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Marketable Securities"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Revolving Line of Credi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tockholders' Deficit"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Segments and Geographic Informa" sheetId="20" state="visible" r:id="rId20"/>
    <sheet xmlns:r="http://schemas.openxmlformats.org/officeDocument/2006/relationships" name="Related Partie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et Loss Per Common Share (Tabl" sheetId="27" state="visible" r:id="rId27"/>
    <sheet xmlns:r="http://schemas.openxmlformats.org/officeDocument/2006/relationships" name="Marketable Securities (Tables)" sheetId="28" state="visible" r:id="rId28"/>
    <sheet xmlns:r="http://schemas.openxmlformats.org/officeDocument/2006/relationships" name="Fair Value Measurement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Stockholders' Deficit (Tables)" sheetId="34" state="visible" r:id="rId34"/>
    <sheet xmlns:r="http://schemas.openxmlformats.org/officeDocument/2006/relationships" name="Income Taxes (Tables)" sheetId="35" state="visible" r:id="rId35"/>
    <sheet xmlns:r="http://schemas.openxmlformats.org/officeDocument/2006/relationships" name="Segments and Geographic Infor36" sheetId="36" state="visible" r:id="rId36"/>
    <sheet xmlns:r="http://schemas.openxmlformats.org/officeDocument/2006/relationships" name="Selected Quarterly Financial 37" sheetId="37" state="visible" r:id="rId37"/>
    <sheet xmlns:r="http://schemas.openxmlformats.org/officeDocument/2006/relationships" name="Summary of Significant Accoun38" sheetId="38" state="visible" r:id="rId38"/>
    <sheet xmlns:r="http://schemas.openxmlformats.org/officeDocument/2006/relationships" name="Estimated Useful Lives for Sign" sheetId="39" state="visible" r:id="rId39"/>
    <sheet xmlns:r="http://schemas.openxmlformats.org/officeDocument/2006/relationships" name="Common Share Equivalents Securi" sheetId="40" state="visible" r:id="rId40"/>
    <sheet xmlns:r="http://schemas.openxmlformats.org/officeDocument/2006/relationships" name="Basic and Diluted Net Loss per " sheetId="41" state="visible" r:id="rId41"/>
    <sheet xmlns:r="http://schemas.openxmlformats.org/officeDocument/2006/relationships" name="Marketable Securities - Additio" sheetId="42" state="visible" r:id="rId42"/>
    <sheet xmlns:r="http://schemas.openxmlformats.org/officeDocument/2006/relationships" name="Schedule of Marketable Securiti" sheetId="43" state="visible" r:id="rId43"/>
    <sheet xmlns:r="http://schemas.openxmlformats.org/officeDocument/2006/relationships" name="Assets and Liabilities Measured" sheetId="44" state="visible" r:id="rId44"/>
    <sheet xmlns:r="http://schemas.openxmlformats.org/officeDocument/2006/relationships" name="Property and Equipment (Detail)" sheetId="45" state="visible" r:id="rId45"/>
    <sheet xmlns:r="http://schemas.openxmlformats.org/officeDocument/2006/relationships" name="Property and Equipment - Additi" sheetId="46" state="visible" r:id="rId46"/>
    <sheet xmlns:r="http://schemas.openxmlformats.org/officeDocument/2006/relationships" name="Goodwill and Intangible Asset47" sheetId="47" state="visible" r:id="rId47"/>
    <sheet xmlns:r="http://schemas.openxmlformats.org/officeDocument/2006/relationships" name="Acquisition-Related Intangible " sheetId="48" state="visible" r:id="rId48"/>
    <sheet xmlns:r="http://schemas.openxmlformats.org/officeDocument/2006/relationships" name="Revolving Line of Credit - Addi" sheetId="49" state="visible" r:id="rId49"/>
    <sheet xmlns:r="http://schemas.openxmlformats.org/officeDocument/2006/relationships" name="Commitments and Contingencies -" sheetId="50" state="visible" r:id="rId50"/>
    <sheet xmlns:r="http://schemas.openxmlformats.org/officeDocument/2006/relationships" name="Future Minimum Operating Lease " sheetId="51" state="visible" r:id="rId51"/>
    <sheet xmlns:r="http://schemas.openxmlformats.org/officeDocument/2006/relationships" name="Financing Obligations (Detail)" sheetId="52" state="visible" r:id="rId52"/>
    <sheet xmlns:r="http://schemas.openxmlformats.org/officeDocument/2006/relationships" name="Future Minimum Lease Payments (" sheetId="53" state="visible" r:id="rId53"/>
    <sheet xmlns:r="http://schemas.openxmlformats.org/officeDocument/2006/relationships" name="Stock-Based Compensation - Addi" sheetId="54" state="visible" r:id="rId54"/>
    <sheet xmlns:r="http://schemas.openxmlformats.org/officeDocument/2006/relationships" name="Number of Awards Outstanding (D" sheetId="55" state="visible" r:id="rId55"/>
    <sheet xmlns:r="http://schemas.openxmlformats.org/officeDocument/2006/relationships" name="Compensation Expense Related to" sheetId="56" state="visible" r:id="rId56"/>
    <sheet xmlns:r="http://schemas.openxmlformats.org/officeDocument/2006/relationships" name="Summary of Unvested Restricted " sheetId="57" state="visible" r:id="rId57"/>
    <sheet xmlns:r="http://schemas.openxmlformats.org/officeDocument/2006/relationships" name="Summary of Option Activity (Det" sheetId="58" state="visible" r:id="rId58"/>
    <sheet xmlns:r="http://schemas.openxmlformats.org/officeDocument/2006/relationships" name="Stockholders' Deficit - Additio" sheetId="59" state="visible" r:id="rId59"/>
    <sheet xmlns:r="http://schemas.openxmlformats.org/officeDocument/2006/relationships" name="Common Stock for Future Issuanc" sheetId="60" state="visible" r:id="rId60"/>
    <sheet xmlns:r="http://schemas.openxmlformats.org/officeDocument/2006/relationships" name="Employee Benefit Plan - Additio" sheetId="61" state="visible" r:id="rId61"/>
    <sheet xmlns:r="http://schemas.openxmlformats.org/officeDocument/2006/relationships" name="Income Taxes - Additional Infor" sheetId="62" state="visible" r:id="rId62"/>
    <sheet xmlns:r="http://schemas.openxmlformats.org/officeDocument/2006/relationships" name="Summary of Components of Income" sheetId="63" state="visible" r:id="rId63"/>
    <sheet xmlns:r="http://schemas.openxmlformats.org/officeDocument/2006/relationships" name="Reconciliation Between Effect o" sheetId="64" state="visible" r:id="rId64"/>
    <sheet xmlns:r="http://schemas.openxmlformats.org/officeDocument/2006/relationships" name="Components of Deferred Tax Asse" sheetId="65" state="visible" r:id="rId65"/>
    <sheet xmlns:r="http://schemas.openxmlformats.org/officeDocument/2006/relationships" name="Reconciliation of Unrecognized " sheetId="66" state="visible" r:id="rId66"/>
    <sheet xmlns:r="http://schemas.openxmlformats.org/officeDocument/2006/relationships" name="Segments and Geographic Infor67" sheetId="67" state="visible" r:id="rId67"/>
    <sheet xmlns:r="http://schemas.openxmlformats.org/officeDocument/2006/relationships" name="Related Parties - Additional In" sheetId="68" state="visible" r:id="rId68"/>
    <sheet xmlns:r="http://schemas.openxmlformats.org/officeDocument/2006/relationships" name="Unaudited Quarterly Statements " sheetId="69" state="visible" r:id="rId69"/>
    <sheet xmlns:r="http://schemas.openxmlformats.org/officeDocument/2006/relationships" name="Subsequent Events - Additional " sheetId="70" state="visible" r:id="rId70"/>
    <sheet xmlns:r="http://schemas.openxmlformats.org/officeDocument/2006/relationships" name="Valuation and Qualifying Accoun" sheetId="71" state="visible" r:id="rId71"/>
  </sheets>
  <definedNames/>
  <calcPr calcId="124519" fullCalcOnLoad="1"/>
</workbook>
</file>

<file path=xl/sharedStrings.xml><?xml version="1.0" encoding="utf-8"?>
<sst xmlns="http://schemas.openxmlformats.org/spreadsheetml/2006/main" uniqueCount="792">
  <si>
    <t>Document and Entity Information - USD ($)</t>
  </si>
  <si>
    <t>12 Months Ended</t>
  </si>
  <si>
    <t>Dec. 31, 2017</t>
  </si>
  <si>
    <t>Mar.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NFT</t>
  </si>
  <si>
    <t>Entity Registrant Name</t>
  </si>
  <si>
    <t>Benefitfocus,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 net</t>
  </si>
  <si>
    <t>Accounts receivable, related party, net</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compensation and benefits</t>
  </si>
  <si>
    <t>Deferred revenue, current portion</t>
  </si>
  <si>
    <t>Revolving line of credit, current portion</t>
  </si>
  <si>
    <t>Financing and capital lease obligations, current portion</t>
  </si>
  <si>
    <t>Total current liabilities</t>
  </si>
  <si>
    <t>Deferred revenue, net of current portion</t>
  </si>
  <si>
    <t>Revolving line of credit, net of current portion</t>
  </si>
  <si>
    <t>Financing and capital lease obligations, net of current portion</t>
  </si>
  <si>
    <t>Other non-current liabilities</t>
  </si>
  <si>
    <t>Total liabilities</t>
  </si>
  <si>
    <t>Commitments and contingencies</t>
  </si>
  <si>
    <t>Stockholders' deficit:</t>
  </si>
  <si>
    <t>Preferred stock, par value $0.001, 5,000,000 shares authorized, no shares issued and outstanding at December 31, 2017 and 2016</t>
  </si>
  <si>
    <t>Common stock, par value $0.001, 50,000,000 shares authorized, 31,307,989 and 30,429,014 shares issued and outstanding at December 31, 2017 and 2016,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5</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 on building lease financing obligations</t>
  </si>
  <si>
    <t>Interest expense on other borrowings</t>
  </si>
  <si>
    <t>Other expense</t>
  </si>
  <si>
    <t>Total other expense, net</t>
  </si>
  <si>
    <t>Loss before income taxes</t>
  </si>
  <si>
    <t>Income tax expense</t>
  </si>
  <si>
    <t>Net loss</t>
  </si>
  <si>
    <t>Comprehensive loss</t>
  </si>
  <si>
    <t>Net loss per common share:</t>
  </si>
  <si>
    <t>Basic and diluted</t>
  </si>
  <si>
    <t>Weighted-average common shares outstanding:</t>
  </si>
  <si>
    <t>Consolidated Statements of Changes in Stockholders' Deficit - USD ($) $ in Thousands</t>
  </si>
  <si>
    <t>Total</t>
  </si>
  <si>
    <t>Common Stock, $0.001 Par Value</t>
  </si>
  <si>
    <t>Additional Paid-in Capital</t>
  </si>
  <si>
    <t>Accumulated Deficit</t>
  </si>
  <si>
    <t>Balance at Dec. 31, 2014</t>
  </si>
  <si>
    <t>Balance (in shares) at Dec. 31, 2014</t>
  </si>
  <si>
    <t>Exercise of stock options</t>
  </si>
  <si>
    <t>Exercise of stock options (in shares)</t>
  </si>
  <si>
    <t>Issuance of common stock upon vesting of restricted stock units, net of shares surrendered for taxes</t>
  </si>
  <si>
    <t>Issuance of common stock upon vesting of restricted stock units, net of shares surrendered for taxes (in shares)</t>
  </si>
  <si>
    <t>Issuance of common stock for cashless exercise of warrant</t>
  </si>
  <si>
    <t>Issuance of common stock for cashless exercise of warrant (in shares)</t>
  </si>
  <si>
    <t>Stock-based compensation expense</t>
  </si>
  <si>
    <t>Balance at Dec. 31, 2015</t>
  </si>
  <si>
    <t>Balance (in shares) at Dec. 31, 2015</t>
  </si>
  <si>
    <t>Balance at Dec. 31, 2016</t>
  </si>
  <si>
    <t>Balance (in shares) at Dec. 31, 2016</t>
  </si>
  <si>
    <t>Cumulative effect adjustment from adoption of new accounting standard | Accounting Standards Update 2016-09</t>
  </si>
  <si>
    <t>Issuance of common stock upon vesting of restricted stock units</t>
  </si>
  <si>
    <t>Issuance of common stock upon vesting of restricted stock units (in shares)</t>
  </si>
  <si>
    <t>Issuance of common stock under Employee Stock Purchase Plan, or ESPP</t>
  </si>
  <si>
    <t>Issuance of common stock under Employee Stock Purchase Plan, or ESPP (in shares)</t>
  </si>
  <si>
    <t>Balance at Dec. 31, 2017</t>
  </si>
  <si>
    <t>Balance (in shares) at Dec. 31, 2017</t>
  </si>
  <si>
    <t>Consolidated Statements of Cash Flows - USD ($) $ in Thousands</t>
  </si>
  <si>
    <t>Cash flows from operating activities</t>
  </si>
  <si>
    <t>Adjustments to reconcile net loss to net cash and cash equivalents used in operating activities:</t>
  </si>
  <si>
    <t>Depreciation and amortization</t>
  </si>
  <si>
    <t>Interest accrual on financing obligations</t>
  </si>
  <si>
    <t>Provision for doubtful accounts</t>
  </si>
  <si>
    <t>Loss on disposal or impairment of property and equipment</t>
  </si>
  <si>
    <t>Changes in operating assets and liabilities:</t>
  </si>
  <si>
    <t>Accrued interest on short-term investments</t>
  </si>
  <si>
    <t>Deferred revenue</t>
  </si>
  <si>
    <t>Net cash and cash equivalents used in operating activities</t>
  </si>
  <si>
    <t>Cash flows from investing activities</t>
  </si>
  <si>
    <t>Purchases of short-term investments held to maturity</t>
  </si>
  <si>
    <t>Proceeds from short-term investments held to maturity</t>
  </si>
  <si>
    <t>Purchases of property and equipment</t>
  </si>
  <si>
    <t>Net cash and cash equivalents (used in) provided by investing activities</t>
  </si>
  <si>
    <t>Cash flows from financing activities</t>
  </si>
  <si>
    <t>Draws on revolving line of credit</t>
  </si>
  <si>
    <t>Payments on revolving line of credit</t>
  </si>
  <si>
    <t>Proceeds from exercises of stock options and ESPP</t>
  </si>
  <si>
    <t>Proceeds from issuance of common stock and warrant, net of issuance costs</t>
  </si>
  <si>
    <t>Payments of deferred financing costs and debt issuance costs</t>
  </si>
  <si>
    <t>Remittance of taxes upon vesting of restricted stock units</t>
  </si>
  <si>
    <t>Payments on financing and capital lease obligations</t>
  </si>
  <si>
    <t>Net cash and cash equivalents provided by financing activities</t>
  </si>
  <si>
    <t>Net (decrease) increase in cash and cash equivalents</t>
  </si>
  <si>
    <t>Cash and cash equivalents, beginning of year</t>
  </si>
  <si>
    <t>Cash and cash equivalents, end of year</t>
  </si>
  <si>
    <t>Supplemental disclosure of non-cash investing and financing activities</t>
  </si>
  <si>
    <t>Property and equipment purchases in accounts payable and accrued expenses</t>
  </si>
  <si>
    <t>Property and equipment purchased with financing and capital lease obligations</t>
  </si>
  <si>
    <t>Post contract support purchased with financing obligations</t>
  </si>
  <si>
    <t>Allocation of proceeds to deferred revenue from issuance of common stock based on relative selling price</t>
  </si>
  <si>
    <t>Supplemental disclosure of cash flow information</t>
  </si>
  <si>
    <t>Income taxes paid</t>
  </si>
  <si>
    <t>Interest paid</t>
  </si>
  <si>
    <t>Organization and Description of Business</t>
  </si>
  <si>
    <t>Organization Consolidation And Presentation Of Financial Statements [Abstract]</t>
  </si>
  <si>
    <t>1. Organization and Description of Business Benefitfocus, Inc. (the “Company”) provides a leading cloud-based benefits management platform for consumers, employers, insurance carriers and brokers under a software-as-a-service (“SaaS”) model. The financial statements of the Company include the financial position and operations of its wholly owned subsidiaries, Benefitfocus.com, Inc. and BenefitStore, Inc.</t>
  </si>
  <si>
    <t>Summary of Significant Accounting Policies</t>
  </si>
  <si>
    <t>Accounting Policies [Abstract]</t>
  </si>
  <si>
    <t>2. Summary of Significant Accounting Policies 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 Use of Estimates The preparation of financial statements in conformity with GAAP requires the Company to make estimates and assumptions that affect the reported amounts in the consolidated financial statements and accompanying notes. Such estimates include revenue recognition and the customer relationship period, allowances for doubtful accounts and returns, valuations of deferred income taxes, long-lived assets, warrants, capitalizable software development costs and the related amortization, stock-based compensation, the determination of the useful lives of assets, and the impairment assessment of acquired intangibles and goodwill. Determination of these transactions and account balances are based on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 Revenue and Deferred Revenue The Company derives the majority of its revenue from software services fees, which consist primarily of monthly subscription fees paid by customers for access to and usage of the Company’s cloud-based benefits software solutions for a specified contract term. The Company also derives revenue from professional services which primarily include fees related to the integration of customers’ systems with the Company’s platform, which typically includes discovery, configuration, deployment, testing, and training. The Company recognizes revenue when there is persuasive evidence of an arrangement, the service has been provided, the fees to be paid by the customer are fixed and determinable and collectability is reasonably assured. The Company considers delivery of its cloud-based software services has commenced once access to a configured and live instance to its platform has been granted to the customer. The Company’s arrangements generally contain multiple elements comprised of software services and professional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When multiple deliverables included in an arrangement are separable into different units of accounting, the arrangement consideration is allocated to the identified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the Company’s deliverables. Accordingly, for arrangements with multiple deliverables that can be separated into different units of accounting, the arrangement consideration is allocated to the separate units of accounting based on the Company’s best estimate of selling price. The amount of arrangement consideration allocated is limited by contingent revenues, if any. Effective July 1, 2015, the Company determined it had established standalone value for Benefitfocus Marketplace implementation services in the Employer segment as they can be sold separately from the software services. This was primarily due to the system integrators that have been trained and certified to perform these implementation services, the successful completion of an implementation by a trained system integrator, and the sale of several software subscription arrangements to customers in the Employer segment without the Company’s implementation services. Accordingly, revenues related to implementation services for the Benefitfocus Marketplace solution in the Employer segment that are delivered after July 1, 2015 are recognized separately from the revenues earned from the Employer software subscription services. Revenues related to such implementation services are recognized at the time that the professional services have been completed and the related software services have commenced. Prior to July 1, 2015, the Company did not have standalone value for implementation services related to the Benefitfocus Marketplace solution as the Company had historically performed these services to support customers’ implementation of this solution. Certain of the Company’s other professional services, including implementation services related to the Carrier segment, are not sold separately from the software services and there is no alternative use for them. As such, the Company has determined that those professional services do not have standalone value. Accordingly, software services and professional services are combined and recognized as a single unit of accounting. The Company generally recognizes software services fees monthly based on the number of employees covered by the relevant benefits plans at contracted rates for a specified period of time, once the criteria for revenue recognition described above have been satisfied. With the exception of Benefitfocus Marketplace implementation services discussed above, the Company defers recognition of revenue for fees from professional services that do not have standalone value and begins recognizing such revenue once the services are delivered and the related software services have commenced, ratably over the longer of the contract term or the estimated expected life of the customer relationship. Costs incurred by the Company in connection with providing such professional services are charged to expense as incurred and are included in “Cost of revenue.” Cost of Revenue Cost of revenue primarily consists of employee compensation, professional services, data center co-location costs, networking expenses, depreciation expense for computer equipment directly associated with generating revenue, amortization expense for capitalized software development costs, and infrastructure maintenance costs. In addition, the Company allocates a portion of overhead, such as facilities and security costs, additional depreciation and amortization expense, and employee benefit costs, to cost of revenue based on headcount. Cash and Cash Equivalents Cash and cash equivalents consist of bank checking accounts and money market accounts. The Company considers all highly liquid investments with original maturities of three months or less at the time of purchase to be cash equivalents. Marketable Securities Marketable securities consist of short-term investments in corporate bonds, commercial paper, and various U.S. government backed securities. To reflect its intention, the Company classifies its marketable securities as held-to-maturity at the time of purchase. As a result, the marketable securities are recorded at amortized cost and any gains or losses realized upon maturity are reported in other expense, net in the consolidated statements of operations and comprehensive loss. 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S. government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were unsecured and were derived from revenue earned from customers located in the United States. Accounts receivable from one customer represented approximately 12% and 14% of the total accounts receivable at December 31, 2017 and 2016, respectively, and approximately 12% and 11% of total revenue for the year ended December 31, 2017 and 2016, respectively. The revenue is attributable to the Company’s Employer segment. Another customer represented approximately 13% of the total accounts receivable at December 31, 2016. No customer represented more than 10% of total revenue for the year ended December 31, 2015. Accounts Receivable and Allowance for Doubtful Accounts and Returns Accounts receivable are stated at realizable value, net of allowances for doubtful accounts and estimated returns. The Company utilizes the allowance method to provide for doubtful accounts based on management’s evaluation of the collectability of amounts due, and other relevant factors. Bad debt expense is recorded in general and administrative expense o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may result in future write-offs that are greater than the Company’s estimates. The allowance for doubtful accounts was $654 and $691 as of December 31, 2017 and 2016, respectively.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delivery issues or delays, and past due customer billings. The allowance for returns was $2,812 and $3,904 as of December 31, 2017 and 2016, respectively. Property and Equipment and Capitalized Software Development Costs Property and equipment, including capitalized software development costs, are stated at cost less accumulated depreciation and amortization. Expenditures for major additions and improvements are capitalized. Depreciation and amortization is recognized over the estimated useful lives of the related assets using the straight-line method. The estimated useful lives for significant property and equipment categories are generally as follows:
Buildings
30 years
Computers and related equipment
3-5 years
Purchased software and licenses
1-7 years
Developed software
3 years
Furniture and fixtures
7 years
Leasehold improvements
Lesser of estimated useful life of asset or lease term
Other equipment
5-12 years
Vehicles
5 years Useful lives of significant assets are periodically reviewed and adjusted prospectively to reflect the Company’s current estimates of the respective assets’ expected utility. Costs associated with maintenance and repairs are expensed as incurred.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which is three years. The Company evaluates these assets for impairment whenever events or changes in circumstances occur that could impact the recoverability of these assets. Identifiable Intangible Assets Identifiable intangible assets with finite lives are recorded at their fair values at the date of acquisition and are amortized on a straight-line basis over their respective estimated useful lives, which is the period over which the asset is expected to contribute directly or indirectly to future cash flows. As of December 31, 2017, the estimated remaining useful life used in computing amortization was 0.6 years. Impairment of Long-Lived Assets and Goodwill The Company reviews long-lived assets and definite-lived intangible assets for impairment whenever events or changes in circumstances indicate the carrying amount of an asset might not be recoverable. Recoverability of the long-lived asset is measured by a comparison of the carrying amount of the asset or asset group to future undiscounted net cash flows expected to be generated. If such assets are not recoverable, the impairment to be recognized, if any, is measured as the amount by which the carrying amount of the assets exceeds the estimated fair value (discounted cash flow) of the assets or asset group. Assets held for sale are reported at the lower of the carrying amount or fair value, less costs to sell. Goodwill represents the excess of the aggregate of the fair value of consideration transferred in a business combination over the fair value of assets acquired, net of liabilities assumed. Goodwill is not amortized; rather, goodwill is tested for impairment at the reporting unit level as of October 31 of each year, or more frequently if an event occurs or circumstances change that would more likely than not reduce the fair value of a reporting unit below its carrying value. The Company performs a qualitative assessment to determine whether it is more likely than not that the fair value of a reporting unit is less than its carrying value before performing a two-step approach to testing goodwill for impairment for each reporting unit. The reporting units are determined by the components of the Company’s operating segments that constitute a business for which both (1) discrete financial information is available and (2) segment management regularly reviews the operating results of that component. If it is more likely than not that the fair value of a reporting unit is less than its carrying value, the Company performs the impairment test by applying a fair-value-based test. The first step measures for impairment by applying fair-value-based tests at the reporting unit level. The second step (if necessary) measures the amount of impairment by applying fair-value-based tests to the individual assets and liabilities within each reporting unit. The Company has identified two reporting units, Employer and Carrier. To determine the fair value of the Company’s reporting units, the Company has used a discounted cash flow analysis, which requires significant assumptions and estimates about future operations. Significant judgments inherent in this analysis include the determination of an appropriate discount rate, estimated terminal value and the amount and timing of expected future cash flows. The Company may also determine fair value of its reporting units using a market approach by applying multiples of earnings of peer companies to its operating results. Financing Obligations In its build-to-suit lease arrangements where the Company is involved in the construction of its buildings, the Company is deemed the owner for accounting purposes during the construction period. The Company records an asset for the amount of the total project costs in Property and Equipment, net and the related financing obligation in Financing and Capital Lease Obligations on the Consolidated Balance Sheet. Once construction is complete, the Company determines if the asset qualifies for sale-leaseback accounting treatment. If the arrangement does not qualify for sale-lease back treatment, the Company continues to reduce the obligation over the lease term as payments are made and depreciates the asset over its useful life. The Company does not report rent expense for the portion of the rent payment determined to be related to the assets that it owns for accounting purposes. Rather, this portion of the rent payment under the lease is recognized as a reduction of the financing obligation and as interest expense. Financing obligations also include liabilities for the purchase of software licenses. Sales Commissions Sales commissions are generally expensed when the sales contract is executed by the customer. Advertising The Company expenses advertising costs as they are incurred. Direct advertising costs for the years ended December 31, 2017, 2016, and 2015 were $168, $635 and $435, respectively. Comprehensive Loss The Company’s net loss equals comprehensive loss for all periods presented. Stock-Based Employee Compensation Stock-based employee compensation is measured based on the grant-date fair value of the awards and recognized in the Consolidated Statements of Operations and Comprehensive Loss over the period during which the award holder is required to perform services in exchange for the award, which is the vesting period. Compensation expense is recognized over the vesting period of the applicable award using the straight-line method. Compensation expense related to performance-based restricted stock units, which are accounted for as equity awards, is recognized when it is probable that the performance measure will be met. Compensation costs related to restricted stock units (“RSUs”) is based on the market price on the grant date. The Company uses the Black-Scholes option pricing model for estimating the fair value of stock options. The use of the option valuation model requires the input of subjective assumptions, including the expected life of the option and the expected stock price volatility. Additionally, prior to January 1, 2017, the recognition of stock-based compensation expense required the estimation of the number of options and RSUs that will ultimately vest and the number of options and RSUs that will ultimately be forfeited. Starting January 1, 2017, the Company recognizes the effect of forfeitures as they occur. The recognition of stock-based compensation expense associated with performance-based restricted stock units requires the estimation of the probability of achieving performance measures. The Company adopted the guidance in Accounting Standards Update ("ASU") 2016-09, “Compensation - Stock Compensation (Topic 718) - Improvements to Employee Share-Based Payment Accounting,” on January 1, 2017.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391 cumulative effect adjustment to its accumulated deficit as of January 1, 2017. Income Taxes The Company uses the asset and liability method for income tax accounting. This method requires the recognition of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In addition to the compensation expense provisions previously discussed, ASU 2016-09 requires that all income tax effects related to settlements of share-based payment awards be reported in earnings as an increase or decrease to income tax expense (benefit), ne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January 1, 2017 and the impact of applying that guidance was not material to the consolidated financial statements for the year ended December 31, 2017.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prospective basis. However, there is no impact to the statement of cash flows for the year ended December 31, 2017, as the Company did not have any cash flows related to excess tax benefits during that time. The remaining provisions of ASU 2016-09 did not have a material impact on the accompanying consolidated financial statements. Basic and Diluted Net Loss per Common Share 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were entitled to participate in distributions, when and if declared by the board of directors that are made to common stockholders, and as a result are considered participating securities.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award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years ended December 31, 2017, 2016, and 2015 basic and diluted loss per share were the same, as the effect of potentially dilutive securities would have been anti-dilutive. Recent Accounting Pronouncements In January 2017, the Financial Accounting Standards Board ("FASB") issued Accounting Standards Update ("ASU") No. 2017-04, "Simplifying the Test for Goodwill Impairment." It eliminates Step 2 from the goodwill impairment test and an entity should recognize an impairment charge for the amount by which the carrying amount of goodwill exceeds the reporting unit's fair value, not to exceed the carrying amount of goodwill. This guidance is effective for annual and any interim impairment tests starting January 1, 2020. The Company does not expect this guidance to have any impact on its consolidated financial statements. In August 2016, the FASB issued ASU No. 2016-15, "Classification of Certain Cash Receipts and Cash Payments." It provides guidance on eight specific cash flow issues with the objective of reducing the existing diversity in practice in how they are classified in the statement of cash flows. This guidance is effective for interim and annual reporting periods starting January 1, 2018. The Company does not expect this guidance to have a material impact on its consolidated financial statements. In June 2016, the FASB ASU No. 2016-13, “Measurement of Credit Losses on Financial Instruments.”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starting January 1, 2020. The Company is currently evaluating the impact of this guidance on its consolidated financial statement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beginning January 1, 2019, but early adoption is permitted. The Company is currently evaluating the impact of this update on the consolidated financial statements. In May 2014, the FASB issued ASU No. 2014-09, “Revenue from Contracts with Customers (Topic 606),” which amends the revenue recognition requirements in the FASB Accounting Standards Codification. Under the new standard, revenue is recognized when a customer obtains control of promised goods or services and is recognized in an amount that reflects the consideration that the entity expects to receive in exchange for those goods and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 The Company will adopt the new standard effective January 1, 2018 using the full retrospective transition method and recast each prior reporting period presented. The more significant impacts of the new standard to the Company are currently expected to be as follows:
•
The Company currently recognizes revenue from certain professional services in the Carrier segment over time, which is the customer relationship period. Under the new standard, revenue from certain of these services will be recognized over the contract term of the associated software services contract, including any extension periods representing a material right, or in some cases over the period of delivery of the professional fees, both of which are typically shorter than the customer relationship period.
•
The Company currently recognizes insurance broker commission revenue over the policy period. Under the new standard, the revenue related to broker commissions will be recognized when the orders for the policies are received and transferred to the insurance carrier. As a result, software services revenue from these arrangements in the Employer segment will be recognized earlier under the new standard in comparison to the current guidance.
•
The new standard provides guidance on accounting for certain revenue-related costs, including when to capitalize costs associated with obtaining and fulfilling a contract. The majority of these costs are currently expensed as incurred. Under the new standard, Carrier segment assets recognized for the costs to obtain a contract, which includes sales commissions, will be amortized on a systematic basis that is consistent with the transfer of the services to which the assets relate, considering anticipated renewals when applicable. Carrier segment assets recognized for costs to fulfill a contract, which include internal costs related to implementing carrier products, will be amortized on a systematic basis that is consistent with the transfer of the services to which the asset relates, which is generally expected to be five years. Costs to fulfill contracts in the Employer segment will be expensed as incurred. The Company’s historical net cash flows provided by or used in operating, investing, and financing activities will not be impacted by adoption of the new revenue standard.</t>
  </si>
  <si>
    <t>Net Loss Per Common Share</t>
  </si>
  <si>
    <t>Earnings Per Share [Abstract]</t>
  </si>
  <si>
    <t xml:space="preserve">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Year Ended December 31,
Anti-Dilutive Common Share Equivalents
2017
2016
2015
Restricted stock units
1,937,014
1,467,811
1,017,450
Stock options
263,155
727,559
1,684,843
Warrant to purchase common stock
-
580,813
580,813
Employee Stock Purchase Plan
7,039
3,964
-
Total anti-dilutive common share equivalents
2,207,208
2,780,147
3,283,106
Basic and diluted net loss per common share is calculated as follows:
Year Ended December 31,
2017
2016
2015
Numerator:
Net loss
$
(25,872
)
$
(40,058
)
$
(62,084
)
Net loss attributable to common stockholders
$
(25,872
)
$
(40,058
)
$
(62,084
)
Denominator:
Weighted-average common shares outstanding, basic and diluted
31,052,378
29,589,857
28,344,680
Net loss per common share, basic and diluted
$
(0.83
)
$
(1.35
)
$
(2.19
) </t>
  </si>
  <si>
    <t>Marketable Securities</t>
  </si>
  <si>
    <t>Investments Debt And Equity Securities [Abstract]</t>
  </si>
  <si>
    <t>4. Marketable Securities Marketable securities consist of corporate bonds, commercial paper and U.S. Treasury and agency bonds, and are classified as held-to-maturity. Investments held in marketable securities had contractual maturities of less than one month as of December 31, 2016. As of December 31, 2017, the Company did not have any marketable securities. The following presents information about the Company’s marketable securities as of December 31:
2016
Aggregate cost basis and net carrying amount
$
2,007
Gross unrealized holding gains
-
Gross unrealized holding losses
-
Aggregate fair value determined by Level 2 inputs
$
2,007
No investments were in an unrealized loss position as of December 31, 2016.</t>
  </si>
  <si>
    <t>Fair Value Measurement</t>
  </si>
  <si>
    <t>Fair Value Disclosures [Abstract]</t>
  </si>
  <si>
    <t>5. Fair Value Measurement 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nd revolving line of credit approximates fair value, considering the borrowing rates currently available to the Company for financing obligations with similar terms and credit risk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Quoted prices (unadjusted) in active markets for identical assets or liabilities. Level 2. Other inputs that are directly or indirectly observable in the marketplace. Level 3. Unobservable inputs for which there is little or no market data, which require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s present information about the Company’s assets and liabilities that are measured at fair value on a recurring basis using the above categories, as of December 31, 2017 and 2016.
December 31, 2017
Description
Level 1
Level 2
Level 3
Total
Cash Equivalents:
Money market mutual funds (1)
$
46,730
$
-
$
-
$
46,730
Total assets
$
46,730
$
-
$
-
$
46,730
December 31, 2016
Description
Level 1
Level 2
Level 3
Total
Cash Equivalents:
Money market mutual funds (1)
$
51,285
$
-
$
-
$
51,285
Total assets
$
51,285
$
-
$
-
$
51,285
(1)
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Property and Equipment</t>
  </si>
  <si>
    <t>Property Plant And Equipment [Abstract]</t>
  </si>
  <si>
    <t xml:space="preserve">6. Property and Equipment Property and equipment consists of the following as of December 31:
2017
2016
Buildings, leased
$
48,558
$
48,558
Computers and related equipment
35,728
33,924
Purchased software and licenses
27,317
25,982
Developed software
30,624
26,142
Furniture and fixtures
6,669
6,668
Leasehold improvements
4,289
4,348
Other equipment
2,260
2,072
Vehicles
146
111
Construction in progress
-
319
Total property and equipment, at cost
155,591
148,124
Accumulated depreciation and amortization
(82,910
)
(67,606
)
Property and equipment, net
$
72,681
$
80,518
Depreciation and amortization expense on property and equipment was $15,648, $12,816 and $11,378, for the years ended December 31, 2017, 2016 and 2015, respectively. Property and equipment includes fixed assets acquired under capital lease agreements of $35,761 for both the years ended December 31, 2017 and 2016. Accumulated depreciation of assets under capital leases totaled $9,633 and $5,194 as of December 31, 2017 and 2016, respectively. Amortization of assets under capital leases is included in depreciation expense. The Company capitalized software development costs of $4,482 and $5,242 for the years ended December 31, 2017 and 2016, respectively. Amortization of capitalized software development costs totaled $3,257, $2,857 and $2,587 during the years ended December 31, 2017, 2016 and 2015, respectively. The net book value of capitalized software development costs was $7,660 and $6,435 at December 31, 2017, and 2016, respectively. </t>
  </si>
  <si>
    <t>Goodwill and Intangible Assets</t>
  </si>
  <si>
    <t>Goodwill And Intangible Assets Disclosure [Abstract]</t>
  </si>
  <si>
    <t xml:space="preserve">7. Goodwill and Intangible Assets The Company’s goodwill balance of $1,634 is solely attributable to the Employer reporting unit. The gross carrying amount and accumulated impairment losses were $3,304 and $(1,670), respectively, for the beginning and ending balances in all periods presented. There were no changes in the carrying amount of goodwill in the years ended December 31, 2017 and 2016. Information regarding the Company’s acquisition-related intangible assets is as follows:
As of December 31, 2017
Gross Carrying Amount
Accumulated Amortization
Net Carrying Amount
Weighted- Average Remaining Useful Life (in years)
Trademarks
$
240
$
(240
)
$
-
-
Customer agreements
2,060
(1,910
)
150
0.6
Non-compete agreements
126
(126
)
-
-
Total
$
2,426
$
(2,276
)
$
150
0.6
As of December 31, 2016
Gross Carrying Amount
Accumulated Amortization
Net Carrying Amount
Weighted- Average Remaining Useful Life (in years)
Trademarks
$
240
$
(240
)
$
-
-
Customer agreements
2,060
(1,652
)
408
1.6
Non-compete agreements
126
(126
)
-
-
Total
$
2,426
$
(2,018
)
$
408
1.6
Amortization expense of acquisition-related intangible assets for the years ended December 31, 2017, 2016 and 2015 was $258, $257 and $286, respectively. As of December 31, 2017, expected amortization expense for the intangible assets for the remaining useful life was $150, to be incurred during 2018. </t>
  </si>
  <si>
    <t>Revolving Line of Credit</t>
  </si>
  <si>
    <t>Debt Disclosure [Abstract]</t>
  </si>
  <si>
    <t>8. Revolving Line of Credit On August 27, 2013, the Company executed a loan and security agreement with Silicon Valley Bank for a revolving line of credit (“Revolver”) in the initial amount of up to $15,000 for working capital, to fund general business requirements, and to repay the indebtedness under its then existing master credit facility and other senior secured promissory notes. At the beginning of 2014, the borrowing limit under the Revolver was increased from $15,000 to $35,000 at the request of the Company in accordance with the terms of the agreement, as amended on December 10, 2013. In February 2015, the Company replaced its Revolver with a senior revolving line of credit (“Senior Revolver”) with a syndicate of lenders led by Silicon Valley Bank. The Company borrowed $18,246 under the Senior Revolver, of which $17,657 repaid the principal of the Revolver and $589 paid accrued interest, as well as administrative and legal fees related to the issuance of the Senior Revolver. Debt issuance fees of $591 were capitalized in the Company’s balance sheet and are amortized over the life of the Senior Revolver. The Senior Revolver had an original borrowing limit of $60,000 and an original term of three years. Borrowing capacity under the Senior Revolver is subject to a borrowing base limit that is a function of the Company’s monthly recurring revenue as adjusted to reflect lost customer revenue during the previous three calendar months. Therefore, credit available under the Senior Revolver may be less than the borrowing limit. Interest is payable monthly. Advances under the Senior Revolver bear interest at the prime rate as published in the Wall Street Journal plus a margin based on the Company’s liquidity, which originally ranged between 1.0% and 1.5%. The Company is charged an unused line fee under this arrangement at a rate based on its liquidity, which was originally 0.300% to 0.375% per year. Any outstanding principal is due at the end of the term. In October and December 2016, the Company amended its Senior Revolver agreement. The October amendment, among other things, increased the borrowing capacity to $95,000, extended the termination date of the facility to February 20, 2020, and added Goldman Sachs Lending Partners LLC to the lending syndicate. The October amendment altered definitions in the Senior Revolver agreement, including Alternate Base Rate, Applicable Margin, Consolidated EBITDA, Liquidity and Commitment Fee Rate. As a result of certain of these definitional changes, the Alternate Base Rate was modified to be the prime rate as published in the Wall Street Journal plus a margin based on our liquidity that ranges between 0.75% and 1.25%. Certain covenants were also revised, including those related to accounts receivable, Minimum Consolidated EBITDA requirements, Indebtedness, permitted Indebtedness and certain capital expenditure limits. The October amendment further waived any default that may have occurred as a result of certain Indebtedness previously incurred by the Company and the disclosure to the lenders of registered Intellectual Property. In connection with the October amendment, debt issuance fees of $379 were capitalized in the Company’s balance sheet and are being amortized over the remaining life of the Senior Revolver. The December amendment revised the covenant restricting Indebtedness in the Senior Revolver agreement to increase the basket for the Company and its subsidiaries’ building lease obligations, to the extent those would be characterized as Indebtedness under the Senior Revolver agreement. In April 2017, the Company further amended its Senior Revolver agreement. The amendment altered definitions in the Credit Agreement, including Consolidated EBITDA and Liquidity, and changes the Minimum Liquidity and Minimum Consolidated EBITDA requirements. It also included consents by the lenders to certain administrative actions by the Company, including with respect to intellectual property and certain of its bank accounts. The amendment also modifies the definition of Excluded Assets in the Guarantee and Collateral Agreement, dated as of February 20, 2015, which was entered into in connection with the Senior Revolver. The Company is bound by customary affirmative and negative covenants in connection with the Senior Revolver agreement, including financial covenants related to liquidity and EBITDA. In the event of a default, the lenders may declare all obligations immediately due and stop advancing money or extending credit under the line of credit. The line of credit is collateralized by substantially all of the Company’s tangible and intangible assets, including intellectual property and the equity of subsidiaries. During 2017, 2016 and 2015, the Company borrowed an aggregate of $105,000, $84,000 and $39,246, respectively, under the Senior Revolver for general operating purposes and repaid an aggregate of $89,000, $74,000 and $27,246, respectively. As of December 31, 2017, the amount outstanding under the Senior Revolver was $56,246 and the amount available to borrow was $16,102. The amount outstanding, which represents principal and currently bears interest at 5.50%, is due February 2020. No other principal amounts are due in any other year.</t>
  </si>
  <si>
    <t>Commitments and Contingencies</t>
  </si>
  <si>
    <t>Commitments And Contingencies Disclosure [Abstract]</t>
  </si>
  <si>
    <t xml:space="preserve">9. Commitments and Contingencies The Company leases three buildings on its Charleston, South Carolina campus. One leasing arrangement is accounted for as a capital lease. The remaining two lease agreements are accounted for as build-to-suit, failed sale-leaseback arrangements. Accordingly, the Company recognized liabilities for the lease payments related to these two buildings, which have been recorded as financing obligations. A portion of the lease payment for these two leases has been allocated to land and is accounted for using operating lease accounting. Information regarding these three leases is incorporated in the following disclosures. Operating Lease Commitments The Company leases office facilities under various non-cancelable operating lease agreements with original lease periods expiring between 2018 and 2022. Some of the leases provide for renewal terms at the Company’s option. Certain future minimum lease payments due under these operating lease agreements contain free rent periods or escalating rent payment provisions. These leases generally do not contain purchase options. Rent expense on these operating leases is recognized over the term of the lease on a straight-line basis. Operating lease commitments include rent for land associated with the Company’s build-to-suit leases expiring through 2031. In December 2016, the Company amended its three leases for buildings on its Charleston, South Carolina campus. As a result, one lease, that was previously accounted for as an operating lease was classified as a capital lease at the end of 2016. Rent expense totaled $1,605, $4,403 and $4,376 for the years ended December 31, 2017, 2016 and 2015, respectively. Future minimum lease payments are as follows:
Operating Leases
Year Ending December 31,
2018
$
1,400
2019
1,429
2020
1,135
2021
1,101
2022
824
Thereafter
8,335
Total minimum lease payments
$
14,224
Financing and Capital Lease Obligations The Company has entered into various purchase arrangements to obtain property and equipment for operations that are accounted for as capital leases. Certain purchase arrangements contain payments for licenses, which the Company records as financing obligations. These arrangements have original terms ranging from 2 to 5 years with interest rates ranging from 0.5% to 10.0%. The leases are secured by the underlying leased property and equipment. In December 2016, the Company amended a lease agreement for office space that had been previously accounted for as an operating lease. The amendment extended the term of the lease by 15 years from the amendment date. This modification required the Company to evaluate the lease as if it were a new lease. Upon evaluation, the lease was classified as a capital lease because the present value of the lease payments exceeded 90% of the fair value of the leased asset. Aggregate payments under this lease are $48,600, including executory costs of $5,938. As of December 31, 2017, capital lease obligations include amounts under this lease of $20,571. Details of the lease extension are disclosed under “Contractual Commitments” below. Financing obligations were $34,233 and $33,665, as of December 31, 2017 and 2016, respectively, and consist primarily of obligations for build-to-suit lease arrangements. The aggregate amount of future minimum payments for financing obligations was $110,367 at December 31, 2017 which includes aggregate payments of $108,659 related to build-to-suit arrangements. Details of the build-to-suit lease arrangements are disclosed in Note 15. Financing obligations are allocated as follows:
As of December 31,
2017
2016
Buildings, build-to-suit
$
32,652
$
31,326
Software and support
1,581
2,339
Total financing obligations
$
34,233
$
33,665
Less: current portion
(1,283
)
(757
)
Financing obligations, net of current portion
$
32,950
$
32,908
Future minimum lease payments are as follows:
Capital Leases
Financing Obligations
Year Ending December 31,
2018
$
5,089
$
7,759
2019
4,981
6,859
2020
3,216
6,747
2021
2,941
6,949
2022
3,029
7,158
Thereafter
31,697
74,895
Total minimum lease and financing obligation payments
50,953
$
110,367
Less: executory costs
(5,542
)
Less: imputed interest
(20,624
)
Less: current portion
(2,140
)
Capital lease obligations, net of current portion
$
22,647
Contractual Commitments In connection with a 2013 lease for office space on its Charleston, South Carolina campus, the Company entered into an option to lease space in two additional adjacent buildings. The option term was 36 months and required the Company to incur costs annually prior to the exercise of the option in the amount of up to $466 per year. If the Company terminated the option or did not exercise the option prior to expiration it would incur termination fees pro-rated through the dates of termination or expiration. The maximum liability for termination fees was $757. During the year ended December 31, 2016, the Company determined that the options would expire unexercised and expensed the full amount of the termination fees. On December 12, 2016, the Company executed an amendment to each of three lease agreements for office space on its Charleston, South Carolina campus. The amendments extended the term of the leases to December 31, 2031. The amendments also provided for the following:
•
extending from December 13, 2016 to December 31, 2018 the term of an option that allows the Company to require the lessors to build a two-story building, including potentially for a welcome center, of approximately 18,500 square feet on its campus (“Building 5”) for the Company to lease;
•
waiving accrued and future carrying costs and termination fees otherwise payable to the lessors by the Company under the existing option in the amount of $1,223; and
•
contingent upon construction of Building 4 described below, reducing the annual rent increases from 3% to 2% for the Company’s Customer Success Center, a 145,800 square foot building on its campus which it first occupied on January 1, 2015. The waived carrying and termination fees in the amount of $1,223 is being amortized over the 15-year term of the extension as a reduction of interest and rent expense. On December 12, 2016, the Company also executed a lease agreement pursuant to which the lessor will construct a building of approximately 145,800 square feet on its campus for the Company to accommodate anticipated future growth (“Building 4”). The target commencement date of the lease is July 1, 2019 with a term of 15 years. Under the terms of the lease, the Company agrees to commence construction on or about April 1, 2018, but can terminate the lease prior to that time, subject to the payment of reasonable, documented, and agreed-to out-of-pocket costs with respect to the lease and building to date. If the Company delays beginning construction past December 31, 2018, the lessor may terminate the lease. The Company may renew the lease upon 365 days’ notice to the lessor for five additional one-year terms, provided that the Company is not in default at the time of its request. Significant terms of the lease for Building 4 include annual rent for the first year of the lease of $30.05 per square foot of rentable area with annual rent increases of 2% of the rent paid for the preceding lease year. If the Company exercises its option to cause the construction of Building 5, the term of the lease will reset to 15 years from the date the Company begins paying rent for Building 5. The Company will begin to capitalize costs associated with the construction of Building 4 when construction has commenced. The Company also has $6,570 of non-cancellable contractual commitments as of December 31, 2017 related to the purchase of software and maintenance. These commitments are not accrued in the consolidated balance sheet of the Company. Legal Contingencies The Company may become a party to a variety of legal proceedings that arise in the normal course of business. While the results of such normal course legal proceedings cannot be predicted with certainty, management believes, based on current knowledge, that the final outcome of any matters will not have a material adverse effect on the Company’s business, financial position, results of operations or cash flows. </t>
  </si>
  <si>
    <t>Stock-based Compensation</t>
  </si>
  <si>
    <t>Disclosure Of Compensation Related Costs Sharebased Payments [Abstract]</t>
  </si>
  <si>
    <t xml:space="preserve">10. Stock-Based Compensation Employee Stock-based Compensation Plan The Company maintains the Amended and Restated Benefitfocus.com, Inc. 2000 Stock Option Plan (the “2000 Plan”) and the Benefitfocus.com, Inc. Amended and Restated 2012 Stock Plan, (the “2012 Plan”), pursuant to which the Company has reserved 4,832,623 shares of its common stock for issuance to its employees, directors and non-employee third parties. The 2012 Plan, effective on January 31, 2012, serves as the successor to the 2000 Plan and permits the granting of incentive stock options, non-statutory stock options, stock bonuses, stock purchase rights, stock appreciation rights, and restricted stock units and awards. No new awards can be issued under the 2000 Plan after the effective date of the 2012 Plan. Outstanding awards under the 2000 Plan continue to be subject to the terms and conditions of the 2000 Plan. Shares available for grant under the 2000 Plan, which were reserved but not issued or subject to outstanding awards under the 2000 Plan as of the effective date, were added to the reserves of the 2012 Plan. As of December 31, 2017, the Company had 2,632,454 shares allocated to the 2012 Plan, but not yet issued. Stock options are granted at exercise prices not less than the estimated fair market value of the Company’s common stock at the date of grant. The grant date value of restricted stock units is equal to the closing price of the Company’s stock on the date of grant, or, if not a trading day, the closing price of the previous trading day. Generally, the Company issues previously unissued shares for the exercise of stock options or exchange of restricted stock units; however, previously acquired shares may be reissued to satisfy future issuances. The options and restricted stock unit awards typically vest over a four-year period. The options expire 10 years from the grant date. Compensation expense for the fair value of the stock-based awards at their grant date is recognized ratably over the vesting period. The Company has issued two types of awards under these plans: stock options and restricted stock units. The following table sets forth the number of awards outstanding for each award type is as follows:
Outstanding at December 31,
Award type
2017
2016
2015
Restricted stock units
1,937,014
1,467,811
1,017,450
Stock options
263,155
727,559
1,684,843
Compensation expense related to stock-based awards is included in the following line items in the accompanying consolidated statements of operations and comprehensive loss for the years ended December 31:
2017
2016
2015
Cost of revenue
$
2,508
$
2,798
$
1,950
Sales and marketing
4,953
3,213
2,861
Research and development
2,990
4,532
2,399
General and administrative
5,686
7,545
3,244
$
16,137
$
18,088
$
10,454
The total compensation cost related to non-vested awards not yet recognized as of December 31, 2017 was $31,608 and will be recognized over a weighted-average period of approximately 2.74 years. Restricted Stock Units During 2017, the Company granted restricted stock units under the 2012 Plan. Restricted stock units granted to employees vest in equal annual installments generally over 4 years from the grant date. The fair value of the stock at the time of grant is amortized based on a straight-line basis over the vesting period. The summary of unvested restricted stock units is as follows:
Restricted stock units
Weighted average grant date fair value
Unvested at December 31, 2016
1,467,811
$
34.33
Granted
1,142,253
28.90
Forfeited
(266,114
)
33.52
Vested
(406,936
)
35.23
Unvested at December 31, 2017
1,937,014
$
30.90
As of December 31, 2017, the number and intrinsic value of restricted stock units expected to vest was 1,471,818 and $39,739, respectively. The aggregate fair value of restricted stock units vested during the year ended December 31, 2017, 2016 and 2015 was $12,137, $10,311 and $6,261, respectively. Included in the grants of 2017 restricted stock units are performance restricted stock units for which vesting is contingent upon meeting various financial targets to support growth initiatives. The Company granted 448,974 performance restricted stock units to officers and certain employees with an aggregate grant-date fair value of $12,425. Vesting is contingent upon meeting various financial targets to support growth initiatives through December 31, 2017. The actual number of shares issued upon vesting could range from 0% to 100%. As of December 31, 2017, there were 652,223 performance restricted stock units outstanding with a weighted average grant-date fair value of $29.39 per unit, of which 187,026 units with a weighted average grant-date fair value of $31.61 per unit were expected to vest. Stock Options The following is a summary of the option activity for the year ended December 31, 2017:
Number of Options
Weighted- Average Exercise Price
Weighted- Average Remaining Contractual Term (in years)
Aggregate Intrinsic
Outstanding balance at December 31, 2016
727,559
$
8.09
Granted
-
-
Exercised
(463,870
)
7.45
Forfeited or expired
(534
)
4.77
Outstanding balance at December 31, 2017
263,155
$
9.22
4.0
$
4,680
Exercisable at December 31, 2017
263,155
$
9.22
4.0
$
4,680
Vested and expected to vest at December 31, 2017
263,155
$
9.22
4.0
$
4,680
The aggregate intrinsic value of employee options exercised during the years ended December 31, 2017, 2016, and 2015 was No stock options were granted during the years ended December 31, 2017, 2016 and 2015. </t>
  </si>
  <si>
    <t>Stockholders' Deficit</t>
  </si>
  <si>
    <t>Equity [Abstract]</t>
  </si>
  <si>
    <t>11. Stockholders’ Deficit Preferred stock The Company has 5,000,000 shares of preferred stock authorized all of which is undesignated. Common Stock The holders of common stock are entitled to one vote for each share. The voting, dividend and liquidation rights of the holders of common stock are subject to and qualified by the rights, powers and preferences of the holders of preferred stock. The Company maintains the Benefitfocus, Inc. 2016 Employee Stock Purchase Plan (“ESPP”) pursuant to which the Company has reserved 134,792 shares of its common stock for purchase by its employees who meet certain criteria. Under the ESPP, eligible employees may purchase the Company’s common stock through accumulated payroll deductions. Options to purchase shares are granted twice yearly on or about January 1 and July 1 and exercisable on or about the succeeding June 30 and December 31, respectively, of each year. Shares are purchased at acquisition prices equal to 95% of the fair market value of the Company’s common stock at the purchase date. No participant may purchase more than $12 worth of the Company’s common stock in a six-month offering period. As of December 31, 2017, contributions to purchase 7,039 shares had been received but not yet issued. At December 31, 2017, the Company had reserved a total of 4,967,415 of its authorized 50,000,000 shares of common stock for future issuance as follows:
Outstanding stock options
263,155
Restricted stock units
1,937,014
Available for future issuance under stock award plans
2,632,454
Available for future issuance under ESPP
134,792
Total common shares reserved for future issuance
4,967,415
On February 24, 2015 and in conjunction with the amendment to the commercial contract described in Note 15, the Company entered into a Securities Purchase Agreement to sell shares of its common stock to Mercer, a customer of the Company. Pursuant to the agreement, on the same date, the Company sold 2,817,526 shares of its common stock to Mercer for $26.50 per share or an aggregate of $74,664. At the same time, the Company also issued Mercer a warrant to purchase up to an additional 580,813 shares of its common stock for $26.50 per share at any time during the 30-month term of the warrant. The agreement, among other things, includes certain standstill provisions and prevents Mercer from disposing of its shares of Company common stock until the earlier of December 31, 2017, the expiration or termination of the Mercer Exchange Software as a Service Agreement, as amended between the Company and Mercer Health &amp; Benefits, LLC, the date on which Mercer and its affiliates own less than 75% of the shares it purchased pursuant to the Securities Purchase Agreement, and the date on which Mercer and its affiliates own less than 5% of the outstanding common stock of the Company. The Company received all of the proceeds from this sale of shares and is using the proceeds for working capital and other general corporate purposes. On August 24, 2017, the warrant to purchase 580,813 shares of common stock expired unexercised. The Stock Purchase Agreement, warrant agreement and amended commercial contract are considered part of a single arrangement and accounted for in accordance with the multiple-element arrangement guidance outlined in ASC 605-25, Revenue: Multiple-Element Arrangements. The aggregate consideration from the arrangement was allocated to the units of accounting in the arrangement based on their estimated relative selling price, which resulted in $74,331 of consideration being allocated to common stock and warrant net of issuance costs.</t>
  </si>
  <si>
    <t>Employee Benefit Plan</t>
  </si>
  <si>
    <t>Compensation And Retirement Disclosure [Abstract]</t>
  </si>
  <si>
    <t>12. Employee Benefit Plan The Company maintains a qualified defined contribution plan under Section 401(k) of the U.S. Internal Revenue Code (the “401(k) Plan”) covering substantially all employees. Employees are eligible to participate in the 401(k) Plan after one day of service and upon attainment of age 21, and may elect to defer an amount or percentage of their annual compensation up to amounts prescribed by law. The Company makes discretionary matching contributions to employee plan accounts. During each of the years ended December 31, 2017, 2016 and 2015, the Company matched 50% of the employees’ contribution, with the match limited to 3% of qualifying compensation. Employee vesting in matching company contributions occurs at a rate of 20% per year after one year of service. During the years ended December 31, 2017, 2016, and 2015, employer matching contributions were $3,020, $2,649 and $2,570, respectively.</t>
  </si>
  <si>
    <t>Income Taxes</t>
  </si>
  <si>
    <t>Income Tax Disclosure [Abstract]</t>
  </si>
  <si>
    <t>13. Income Taxes The Company files income tax returns in the U.S. for federal and various state jurisdictions. The Company is subject to U.S. federal income tax examination for calendar tax years 2010 through 2016 as well as state income tax examinations for various years depending on statutes of limitations of those jurisdictions. The following summarizes the components of income tax expense for the years ended December 31:
Current:
2017
2016
2015
Federal
$
-
$
-
$
-
State and local
15
17
25
Total current expense
$
15
$
17
$
25
Deferred:
Federal
$
-
$
-
$
-
State and local
-
-
-
Total deferred taxes
$
-
$
-
$
-
Reconciliation between the effect of applying the federal statutory rate and the effective income tax rate used to calculate the Company’s income tax provision is as follows for the years ended December 31:
2017
2016
2015
Federal statutory rate
34.0
%
34.0
%
34.0
%
Effect of:
State income taxes, net of federal benefit
6.8
%
6.0
%
6.0
%
Change in state tax rates
0.8
%
2.6
%
1.7
%
Change in federal tax rates
(145.2
%)
0.0
%
0.0
%
Change in valuation allowance
98.7
%
(46.4
%)
(42.9
%)
State tax credits
0.7
%
4.1
%
2.5
%
Stock-based compensation
7.4
%
(0.1
%)
0.0
%
Section 162(m)
(2.4
%)
0.0
%
0.0
%
Other permanent items
(0.9
%)
(0.2
%)
(0.7
%)
Deferred true-up
0.0
%
0.0
%
(0.6
%)
Income tax provision effective rate
(0.1
%)
0.0
%
0.0
% The significant components of the Company’s deferred tax asset and liability were as follows as of December 31:
2017
2016
Deferred tax assets relating to:
Net operating loss carryforwards
$
69,452
$
65,467
Deferred revenue
12,275
19,255
Commissions and incentive accrual
547
1,563
Deferred rent
471
733
State tax credits
7,866
6,348
Stock-based compensation
4,060
5,199
Compensation and other accruals
2,539
5,222
Property and equipment and intangible assets
551
-
Total gross deferred tax assets
97,761
103,787
Deferred tax liabilities
Property and equipment and intangible assets
$
-
$
(578
)
Total gross deferred tax liabilities
-
(578
)
Deferred tax assets less liabilities
97,761
103,209
Less: valuation allowance
(97,761
)
(103,209
)
Net deferred tax asset (liability)
$
-
$
-
As of December 31, 2017 and 2016, the Company’s gross deferred tax was reduced by a valuation allowance of $97,761 and $103,209, respectively. The valuation allowance decreased by $5,448 and increased by $17,894 during the years ended December 31, 2017 and 2016, respectively. The decrease in the valuation allowance in 2017 resulted primarily from the revaluation of the deferred tax assets and liabilities in connection with enactment of the Tax Cuts &amp; Jobs Act (“Tax Reform”) on December 22, 2017. Among other things, the primary provision of Tax Reform impacting the Company is the reduction to the U.S. corporate income tax rate from 35% to 21%. The valuation allowance increase in 2016 resulted primarily from changes in the deferred tax assets related to the net operating loss carryforwards and deferred revenue. On December 22, 2017, the SEC issued Staff Accounting Bulletin 118, which provides guidance on accounting for tax effects of Tax Reform when a company does not have all the necessary information available, prepared or analyzed in reasonable detail to complete its accounting for the effect of the changes in Tax Reform and provides a measurement period for companies to complete its accounting. As of December 31, 2017, the Company has completed its initial accounting for the income tax effects of Tax Reform except for the impact of state tax conformity of each change and further evaluation of executive compensation. The Company is not able to determine a reasonable estimate for these items and continues to account for these items based on the tax laws that were in effect immediately before the enactment of Tax Reform. The Company expects to complete its analysis during 2018 as states make known their conformity with federal tax laws and additional transition guidance is provided related to executive compensation. The Company adopted the provisions of ASU 2016-09 as of January 1, 2017, which requires recognition through opening accumulated deficit of any pre-adoption date net operating loss carryforwards from nonqualified stock options and other employee share-based payments, as well as recognition of all income tax effects from share-based payments arising on or after the date of adoption in income tax expense. As a result, the Company was required to recognize through opening accumulated deficit the tax impact of pre-adoption date net operating loss carryforwards with remaining carryforward periods of more than 10 years. Due to the Company’s existing valuation allowance on deferred tax assets, the amount recognized in opening accumulated deficit was $0. The corresponding deferred tax asset recorded upon adoption was $18,383. However, the Company has determined that a valuation allowance is required against this amount due to the fact that it is more likely than not that the net operating loss carryforwards will expire before use. In addition, due to the valuation allowance, no windfall tax benefits were recognized in tax expense by the Company in the interim period of adoption as required by ASU 2016-09. Net operating loss carryforwards for federal income tax purposes were approximately $253,946 and $183,528 at December 31, 2017 and 2016, respectively. State net operating loss carryforwards were $221,189 and $176,389 at December 31, 2017 and 2016, respectively. The federal net operating loss carryforwards will expire at various dates beginning in 2022 through 2036, if not utilized. Net operating loss carryforwards and credit carryforwards reflected above may be limited due to historical and future ownership changes. South Carolina jobs tax credit and headquarters tax credit carryovers of $10,322 and $10,055 were available at December 31, 2017 and 2016, respectively. Headquarters credits are expected to be used to offset future state income tax license fees. The credits expire in various amounts during 2020 through 2032. The Company follows FASB ASC 740-10 for accounting for unrecognized tax benefits. As of December 31, 2017, the Company had gross unrecognized tax benefits of $437. A reconciliation of the beginning and ending amounts of unrecognized tax benefits is as follows for the years ended December 31:
2017
2016
2015
Balance at beginning of year
$
437
$
437
$
437
Additions based on tax positions related to the current year
-
-
-
Additions for tax positions in prior years
-
-
-
Reductions for tax positions of prior years
-
-
-
Reductions for tax positions due to lapse of statute
-
-
-
Settlements
-
-
-
Balance at end of year
$
437
$
437
$
437
At December 31, 2017 and 2016, none of the $437 liabilities for unrecognized tax benefits could impact the Company’s effective tax rate, if recognized. The Company does not expect the unrecognized tax benefits to change within the next twelve months. The Company is subject to U.S. income taxes, as well as various taxes state and local jurisdictions. With few exceptions, the Company is no longer subject to U.S. federal, state, and local income tax examinations by tax authorities for years before the tax year ended December 31, 2013, although carryforward attributes that were generated prior to 2013 may still be adjusted upon examination by the taxing authorities if they either have been used or will be used in a future period.</t>
  </si>
  <si>
    <t>Segments and Geographic Information</t>
  </si>
  <si>
    <t>Segment Reporting [Abstract]</t>
  </si>
  <si>
    <t>14. Segments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accompanied by information about operating segments, for purposes of allocating resources and evaluating financial performance. The Company’s reportable segments are based on the type of customer. The Company determined its operating segments to be: Employer, which derives substantially all of its revenue from customers that use the Company’s services for the provision of benefits to their employees, and administrators acting on behalf of employers; and Carrier, which derives substantially all of its revenue from insurance companies that provide coverage at their own risk. Segments are evaluated based on gross profit. The Company does not allocate interest income, interest expense or income tax expense by segment. Accordingly, the Company does not report such information. Additionally, Employer and Carrier segments share the majority of the Company’s assets. Therefore, no segment asset information is reported.
Year Ended December 31,
2017
2016
2015
Revenue from external customers by segment:
Employer
$
163,978
$
140,522
$
94,842
Carrier
92,757
92,813
90,301
Total net revenue from external customers
$
256,735
$
233,335
$
185,143
Depreciation and amortization by segment:
Employer
$
10,209
$
7,950
$
6,024
Carrier
5,697
5,123
5,640
Total depreciation and amortization
$
15,906
$
13,073
$
11,664
Gross profit by segment
Employer
$
68,735
$
53,031
$
33,655
Carrier
63,844
59,623
48,637
Total gross profit by segment
$
132,579
$
112,654
$
82,292
Substantially all assets were held and all revenue was generated in the United States during the years ended December 31, 2017, 2016 and 2015.</t>
  </si>
  <si>
    <t>Related Parties</t>
  </si>
  <si>
    <t>Related Party Transactions [Abstract]</t>
  </si>
  <si>
    <t>15. Related Parties Related Party Leasing Arrangements The Company leases its office space at its Charleston, South Carolina headquarters campus under the terms of three non-cancellable leases from entities with which two of the Company’s directors, significant stockholders, and executives are affiliated. The Company’s headquarters building lease and an additional building lease are accounted for as build-to-suit leases and recorded as financing obligations in the Consolidated Balance Sheets. The remaining lease, also for office space, was accounted for as an operating lease during 2016 and periods prior and as a capital lease in 2017 and after. The Company executed an amendment to each of the three lease agreements on December 12, 2016. These amendments extended the term of the leases to December 31, 2031. The leases contain options to renew the leases for five additional years. The arrangements provide for 3.0% fixed annual rent increases. In addition to extending the lease term, the amendment to the lease for the Company’s Customer Success Center, a 145,800 square foot building on its campus, which commenced January 1, 2015:
•
extended from December 13, 2016 to December 31, 2018 the term of an option that allows the Company to require the lessor to build a two-story building, including potentially for a welcome center of approximately 18,500 square feet on its campus (“Building 5”) for the Company to lease,
•
waived certain accrued and future carrying costs and termination fees payable to the lessor by the Company under the existing option in the amount of $1,223, and
•
reduced the annual rent increases for the Customer Success Center from 3% to 2% contingent upon construction of Building 4 described below.
On December 12, 2016 and in conjunction with the lease amendments, the Company also executed a cancellable lease agreement with an entity which two of the Company’s directors, significant stockholders, and executives are affiliated. Pursuant to the agreement the lessor will construct a building of approximately 145,800 square feet on its campus for the Company to accommodate anticipated future growth (“Building 4”). The target commencement date of the lease is July 1, 2019 with a term of 15 years. Under the terms of the lease, the Company agrees to commence construction on or about April 1, 2018, but can terminate the lease prior to that time, subject to payment of reasonable, documented, and agreed-to out-of-pocket costs with respect to the lease and building to date. If the Company delays beginning construction past December 31, 2018, the lessor may terminate the lease. The Company may renew the lease upon 365 days’ notice to the lessor for five additional one-year terms, provided that the Company is not in default at the time of its request. Significant terms of the lease for Building 4 include annual rent for the first year of the lease of $30.05 per square foot of rentable area with annual rent increases of 2% of the rent paid for the preceding lease year. If the Company exercises its option to cause the construction of Building 5, the term of the lease will reset to 15 years from the date the Company begins paying rent for Building 5. In connection with the cancellable lease for Building 4 and the option for Building 5 described above, the leasing entity meets the criteria to be a variable interest entity. The Company is not the primary beneficiary of the leasing entity, as the activities that are most significant to the leasing entity’s economic performance, consisting of financing, development, management, and sale of office facilities, are directed by another party. As such, the Company is not required to consolidate the entity as the primary beneficiary. The lease terms would not include a residual value guarantee, fixed-price purchase option, or similar feature that would obligate the Company to absorb decreases in value or would entitle the Company to participate in increases in the value of Buildings 4 or 5. The Company has not and does not intend to provide financial or other support to the leasing entity. The Company’s maximum exposure, assuming the exercise of the option, would consist of rent to be paid over the 15-year term of the lease, construction cost overruns, agreed upon pre-construction costs incurred prior to termination and operating expenses in excess of a certain threshold. The Company’s maximum exposure currently cannot be quantified. Payments related to these agreements were $10,328, $10,417, and $11,940 for the years ended December 31, 2017, 2016 and 2015, respectively. Amounts due to the related parties were recorded as $901 and $854 in “Accrued Expenses” as of December 31, 2017 and 2016, respectively. Related Party Travel Expenses The Company utilizes the services of various companies that are owned and controlled by one of the Company’s significant stockholders and executives. Expenses related to these companies were $20, $80 and $127 for the years ended December 31, 2017, 2016 and 2015 respectively, and consist of project management and air travel related to the operations of the business. No amounts were due to the related parties as of December 31, 2017 and 2016. Related Party Revenues As disclosed in Note 11, the Company entered into a Stock Purchase Agreement with Mercer, a customer, on February 24, 2015. As a result of this transaction, Mercer became a related party by virtue of beneficially owning more than 10% of the voting interest of the Company. At the same time, the Company entered into an amendment of its commercial contract with Mercer. The amendment to the commercial contract, among other things, expanded certain terms and conditions of the existing relationship between the Company and Mercer and its affiliates. On August 24, 2017, Mercer’s warrant to purchase common stock of the Company expired unexercised resulting in Mercer’s beneficial ownership of the Company falling below 10%. Accordingly, as of that date, the Company no longer considers Mercer a related party. As of December 31, 2017, Mercer beneficially owned 9.0% of the Company’s outstanding common stock. For the period January 1, 2017 to August 24, 2017, revenue from Mercer was $18,638. For the years ended December 31, 2016 and 2015, revenue from Mercer was $26,720 and $13,552, respectively. Revenue from Mercer was reflected in “Revenues,” within the accompanying statements of operations. The amount due from Mercer was $4,626 as of December 31, 2016. The amount of deferred revenue associated with Mercer was and $7,683 as of December 31, 2016, and was reflected in the balances of deferred revenue in the consolidated balance sheets. Related Party Revolving Line of Credit As disclosed in Note 8, the Company amended its Senior Revolver at various times in 2016 and 2017. As part of the amendment in October 2016, Goldman Sachs Lending Partners, LLC was added to the lending syndicate. Goldman Sachs Lending Partners, LLC is an affiliate of The Goldman Sachs Group, Inc., as are the Goldman Sachs funds that owned approximately 19.9% of the Company’s outstanding common stock as of December 31, 2017. Goldman Sachs Lending Partners, LLC committed $10,000 to the revolving commitment and participates in amounts borrowed under the credit facility at a rate of approximately 10.5%. Accordingly, approximately $5,906 of the $56,246 outstanding under the Senior Revolver as of December 31, 2017 was due to Goldman Sachs Lending Partners, LLC.</t>
  </si>
  <si>
    <t>Selected Quarterly Financial Data (unaudited)</t>
  </si>
  <si>
    <t>Quarterly Financial Information Disclosure [Abstract]</t>
  </si>
  <si>
    <t>16. Selected Quarterly Financial Data (unaudited) The following tables set forth selected unaudited quarterly statements of operations data for each of the eight quarters in the years ended December 31, 2017 and 2016.
Quarter Ended
December 31,
September 30,
June 30,
March 31,
December 31,
September 30,
June 30,
March 31,
2017
2017
2017
2017
2016
2016
2016
2016
Consolidated Statements of Operations Data:
Revenue
$
66,763
$
62,453
$
63,348
$
64,171
$
62,647
$
58,022
$
57,874
$
54,792
Gross profit
33,503
31,986
34,520
32,570
30,125
28,910
28,124
25,495
Total operating expenses
37,285
35,601
35,996
37,215
35,189
35,434
37,215
36,984
Operating loss
(3,782
)
(3,615
)
(1,476
)
(4,645
)
(5,064
)
(6,524
)
(9,091
)
(11,489
)
Net loss
$
(7,004
)
$
(6,674
)
$
(4,506
)
$
(7,688
)
$
(7,099
)
$
(8,603
)
$
(11,004
)
$
(13,352
)
Net loss per common share (a)
$
(0.22
)
$
(0.21
)
$
(0.14
)
$
(0.25
)
$
(0.24
)
$
(0.29
)
$
(0.37
)
$
(0.46
)
Weighted-average common shares outstanding--basic and diluted
31,285,263
31,181,141
31,076,995
30,658,468
30,030,164
29,651,230
29,459,341
29,213,198
(a)
Quarterly and year-to-date computations of per share amounts are made independently. Therefore, the sum of the per-share amounts for the quarters may not agree with per share amounts for the year. The quarterly unaudited consolidated financial statements have been prepared on the same basis as the audited consolidated financial statements included in this report and include all adjustments, consisting only of normal recurring adjustments, that we consider necessary for a fair presentation of such information when read in conjunction with our annual audited consolidated financial statements and notes appearing in this report. The operating results for any quarter do not necessarily indicate the results for any subsequent period or for the entire fiscal year.</t>
  </si>
  <si>
    <t>Subsequent Events</t>
  </si>
  <si>
    <t>Subsequent Events [Abstract]</t>
  </si>
  <si>
    <t>17. Subsequent Events Stock-Based Compensation During January 2018, the Company granted 54,040 restricted stock units to employees with an aggregate grant date fair value of $1,446. These restricted stock units generally vest in equal annual installments generally over 4 years from the grant date. The Company amortizes the fair value of the stock subject to the restricted stock units at the time of grant on a straight-line basis over the period of vesting. During January and February 2018, stock option exercises and vesting of restricted stock units resulted in the issuance of 23,458 shares of common stock. Revolving Line of Credit In January 2018, the Company repaid $24,000 that was previously borrowed under the Senior Revolver. Related Party Transaction In March 2018, the Company’s landlord extended the time period to commence construction of additional office space under its December 12, 2016 lease. Under the extension, the Company agrees to commence construction on or about April 1, 2019 and the target commencement date extends one year to July 1, 2020. The Company can terminate the lease prior to April 1, 2019.</t>
  </si>
  <si>
    <t>Schedule II-Valuation and Qualifying Accounts</t>
  </si>
  <si>
    <t>Valuation And Qualifying Accounts [Abstract]</t>
  </si>
  <si>
    <t>Schedule II—Valuation and Qualifying Accounts (in thousands)
Balance at Beginning of Period
Additions Charged To Expense
Additions Charged Against Revenue
Deductions
Balance at End of Period
Allowance for doubtful accounts and returns:
Year Ended December 31, 2017
$
4,595
$
75
$
5,343
$
(6,547
)
$
3,466
Year Ended December 31, 2016
$
2,585
$
667
$
5,004
$
(3,661
)
$
4,595
Year Ended December 31, 2015
$
1,663
$
22
$
7,646
$
(6,746
)
$
2,585
Balance at Beginning of Period
Additions Charged To Costs and Expenses (1)
Deductions (2)
Balance at End of Period
Deferred tax asset valuation allowance:
Year Ended December 31, 2017
$
103,209
$
32,113
$
(37,561
)
$
97,761
Year Ended December 31, 2016
$
85,315
$
17,894
$
-
$
103,209
Year Ended December 31, 2015
$
58,850
$
26,465
$
-
$
85,315
(1) Increase in valuation allowance is related to the generation of net operating losses and other deferred tax assets.
(2) Decrease in valuation on allowance is related to the change in the enacted tax rule.</t>
  </si>
  <si>
    <t>Summary of Significant Accounting Policies (Policies)</t>
  </si>
  <si>
    <t>Principles of Consolidation</t>
  </si>
  <si>
    <t>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t>
  </si>
  <si>
    <t>Use of Estimates</t>
  </si>
  <si>
    <t>Use of Estimates The preparation of financial statements in conformity with GAAP requires the Company to make estimates and assumptions that affect the reported amounts in the consolidated financial statements and accompanying notes. Such estimates include revenue recognition and the customer relationship period, allowances for doubtful accounts and returns, valuations of deferred income taxes, long-lived assets, warrants, capitalizable software development costs and the related amortization, stock-based compensation, the determination of the useful lives of assets, and the impairment assessment of acquired intangibles and goodwill. Determination of these transactions and account balances are based on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t>
  </si>
  <si>
    <t>Revenue and Deferred Revenue</t>
  </si>
  <si>
    <t>Revenue and Deferred Revenue The Company derives the majority of its revenue from software services fees, which consist primarily of monthly subscription fees paid by customers for access to and usage of the Company’s cloud-based benefits software solutions for a specified contract term. The Company also derives revenue from professional services which primarily include fees related to the integration of customers’ systems with the Company’s platform, which typically includes discovery, configuration, deployment, testing, and training. The Company recognizes revenue when there is persuasive evidence of an arrangement, the service has been provided, the fees to be paid by the customer are fixed and determinable and collectability is reasonably assured. The Company considers delivery of its cloud-based software services has commenced once access to a configured and live instance to its platform has been granted to the customer. The Company’s arrangements generally contain multiple elements comprised of software services and professional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When multiple deliverables included in an arrangement are separable into different units of accounting, the arrangement consideration is allocated to the identified units of accounting based on their relative selling price. Multiple deliverable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the Company’s deliverables. Accordingly, for arrangements with multiple deliverables that can be separated into different units of accounting, the arrangement consideration is allocated to the separate units of accounting based on the Company’s best estimate of selling price. The amount of arrangement consideration allocated is limited by contingent revenues, if any. Effective July 1, 2015, the Company determined it had established standalone value for Benefitfocus Marketplace implementation services in the Employer segment as they can be sold separately from the software services. This was primarily due to the system integrators that have been trained and certified to perform these implementation services, the successful completion of an implementation by a trained system integrator, and the sale of several software subscription arrangements to customers in the Employer segment without the Company’s implementation services. Accordingly, revenues related to implementation services for the Benefitfocus Marketplace solution in the Employer segment that are delivered after July 1, 2015 are recognized separately from the revenues earned from the Employer software subscription services. Revenues related to such implementation services are recognized at the time that the professional services have been completed and the related software services have commenced. Prior to July 1, 2015, the Company did not have standalone value for implementation services related to the Benefitfocus Marketplace solution as the Company had historically performed these services to support customers’ implementation of this solution. Certain of the Company’s other professional services, including implementation services related to the Carrier segment, are not sold separately from the software services and there is no alternative use for them. As such, the Company has determined that those professional services do not have standalone value. Accordingly, software services and professional services are combined and recognized as a single unit of accounting. The Company generally recognizes software services fees monthly based on the number of employees covered by the relevant benefits plans at contracted rates for a specified period of time, once the criteria for revenue recognition described above have been satisfied. With the exception of Benefitfocus Marketplace implementation services discussed above, the Company defers recognition of revenue for fees from professional services that do not have standalone value and begins recognizing such revenue once the services are delivered and the related software services have commenced, ratably over the longer of the contract term or the estimated expected life of the customer relationship. Costs incurred by the Company in connection with providing such professional services are charged to expense as incurred and are included in “Cost of revenue.”</t>
  </si>
  <si>
    <t>Cost of Revenue</t>
  </si>
  <si>
    <t>Cost of Revenue Cost of revenue primarily consists of employee compensation, professional services, data center co-location costs, networking expenses, depreciation expense for computer equipment directly associated with generating revenue, amortization expense for capitalized software development costs, and infrastructure maintenance costs. In addition, the Company allocates a portion of overhead, such as facilities and security costs, additional depreciation and amortization expense, and employee benefit costs, to cost of revenue based on headcount.</t>
  </si>
  <si>
    <t>Cash and Cash Equivalents</t>
  </si>
  <si>
    <t>Cash and Cash Equivalents Cash and cash equivalents consist of bank checking accounts and money market accounts. The Company considers all highly liquid investments with original maturities of three months or less at the time of purchase to be cash equivalents.</t>
  </si>
  <si>
    <t>Marketable Securities Marketable securities consist of short-term investments in corporate bonds, commercial paper, and various U.S. government backed securities. To reflect its intention, the Company classifies its marketable securities as held-to-maturity at the time of purchase. As a result, the marketable securities are recorded at amortized cost and any gains or losses realized upon maturity are reported in other expense, net in the consolidated statements of operations and comprehensive loss.</t>
  </si>
  <si>
    <t>Concentrations of Credit Risk</t>
  </si>
  <si>
    <t>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S. government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were unsecured and were derived from revenue earned from customers located in the United States. Accounts receivable from one customer represented approximately 12% and 14% of the total accounts receivable at December 31, 2017 and 2016, respectively, and approximately 12% and 11% of total revenue for the year ended December 31, 2017 and 2016, respectively. The revenue is attributable to the Company’s Employer segment. Another customer represented approximately 13% of the total accounts receivable at December 31, 2016. No customer represented more than 10% of total revenue for the year ended December 31, 2015.</t>
  </si>
  <si>
    <t>Accounts Receivable and Allowance for Doubtful Accounts and Returns</t>
  </si>
  <si>
    <t>Accounts Receivable and Allowance for Doubtful Accounts and Returns Accounts receivable are stated at realizable value, net of allowances for doubtful accounts and estimated returns. The Company utilizes the allowance method to provide for doubtful accounts based on management’s evaluation of the collectability of amounts due, and other relevant factors. Bad debt expense is recorded in general and administrative expense on the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may result in future write-offs that are greater than the Company’s estimates. The allowance for doubtful accounts was $654 and $691 as of December 31, 2017 and 2016, respectively.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delivery issues or delays, and past due customer billings. The allowance for returns was $2,812 and $3,904 as of December 31, 2017 and 2016, respectively.</t>
  </si>
  <si>
    <t>Property and Equipment and Capitalized Software Development Costs</t>
  </si>
  <si>
    <t>Property and Equipment and Capitalized Software Development Costs Property and equipment, including capitalized software development costs, are stated at cost less accumulated depreciation and amortization. Expenditures for major additions and improvements are capitalized. Depreciation and amortization is recognized over the estimated useful lives of the related assets using the straight-line method. The estimated useful lives for significant property and equipment categories are generally as follows:
Buildings
30 years
Computers and related equipment
3-5 years
Purchased software and licenses
1-7 years
Developed software
3 years
Furniture and fixtures
7 years
Leasehold improvements
Lesser of estimated useful life of asset or lease term
Other equipment
5-12 years
Vehicles
5 years Useful lives of significant assets are periodically reviewed and adjusted prospectively to reflect the Company’s current estimates of the respective assets’ expected utility. Costs associated with maintenance and repairs are expensed as incurred.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which is three years. The Company evaluates these assets for impairment whenever events or changes in circumstances occur that could impact the recoverability of these assets.</t>
  </si>
  <si>
    <t>Identifiable Intangible Assets</t>
  </si>
  <si>
    <t>Identifiable Intangible Assets Identifiable intangible assets with finite lives are recorded at their fair values at the date of acquisition and are amortized on a straight-line basis over their respective estimated useful lives, which is the period over which the asset is expected to contribute directly or indirectly to future cash flows. As of December 31, 2017, the estimated remaining useful life used in computing amortization was 0.6 years.</t>
  </si>
  <si>
    <t>Impairment of Long-Lived Assets and Goodwill</t>
  </si>
  <si>
    <t>Impairment of Long-Lived Assets and Goodwill The Company reviews long-lived assets and definite-lived intangible assets for impairment whenever events or changes in circumstances indicate the carrying amount of an asset might not be recoverable. Recoverability of the long-lived asset is measured by a comparison of the carrying amount of the asset or asset group to future undiscounted net cash flows expected to be generated. If such assets are not recoverable, the impairment to be recognized, if any, is measured as the amount by which the carrying amount of the assets exceeds the estimated fair value (discounted cash flow) of the assets or asset group. Assets held for sale are reported at the lower of the carrying amount or fair value, less costs to sell. Goodwill represents the excess of the aggregate of the fair value of consideration transferred in a business combination over the fair value of assets acquired, net of liabilities assumed. Goodwill is not amortized; rather, goodwill is tested for impairment at the reporting unit level as of October 31 of each year, or more frequently if an event occurs or circumstances change that would more likely than not reduce the fair value of a reporting unit below its carrying value. The Company performs a qualitative assessment to determine whether it is more likely than not that the fair value of a reporting unit is less than its carrying value before performing a two-step approach to testing goodwill for impairment for each reporting unit. The reporting units are determined by the components of the Company’s operating segments that constitute a business for which both (1) discrete financial information is available and (2) segment management regularly reviews the operating results of that component. If it is more likely than not that the fair value of a reporting unit is less than its carrying value, the Company performs the impairment test by applying a fair-value-based test. The first step measures for impairment by applying fair-value-based tests at the reporting unit level. The second step (if necessary) measures the amount of impairment by applying fair-value-based tests to the individual assets and liabilities within each reporting unit. The Company has identified two reporting units, Employer and Carrier. To determine the fair value of the Company’s reporting units, the Company has used a discounted cash flow analysis, which requires significant assumptions and estimates about future operations. Significant judgments inherent in this analysis include the determination of an appropriate discount rate, estimated terminal value and the amount and timing of expected future cash flows. The Company may also determine fair value of its reporting units using a market approach by applying multiples of earnings of peer companies to its operating results.</t>
  </si>
  <si>
    <t>Financing Obligations</t>
  </si>
  <si>
    <t>Financing Obligations In its build-to-suit lease arrangements where the Company is involved in the construction of its buildings, the Company is deemed the owner for accounting purposes during the construction period. The Company records an asset for the amount of the total project costs in Property and Equipment, net and the related financing obligation in Financing and Capital Lease Obligations on the Consolidated Balance Sheet. Once construction is complete, the Company determines if the asset qualifies for sale-leaseback accounting treatment. If the arrangement does not qualify for sale-lease back treatment, the Company continues to reduce the obligation over the lease term as payments are made and depreciates the asset over its useful life. The Company does not report rent expense for the portion of the rent payment determined to be related to the assets that it owns for accounting purposes. Rather, this portion of the rent payment under the lease is recognized as a reduction of the financing obligation and as interest expense. Financing obligations also include liabilities for the purchase of software licenses.</t>
  </si>
  <si>
    <t>Sales Commissions</t>
  </si>
  <si>
    <t>Sales Commissions Sales commissions are generally expensed when the sales contract is executed by the customer.</t>
  </si>
  <si>
    <t>Advertising</t>
  </si>
  <si>
    <t>Advertising The Company expenses advertising costs as they are incurred. Direct advertising costs for the years ended December 31, 2017, 2016, and 2015 were $168, $635 and $435, respectively.</t>
  </si>
  <si>
    <t>Comprehensive Loss</t>
  </si>
  <si>
    <t>Comprehensive Loss The Company’s net loss equals comprehensive loss for all periods presented.</t>
  </si>
  <si>
    <t>Stock-Based Employee Compensation</t>
  </si>
  <si>
    <t xml:space="preserve">Stock-Based Employee Compensation Stock-based employee compensation is measured based on the grant-date fair value of the awards and recognized in the Consolidated Statements of Operations and Comprehensive Loss over the period during which the award holder is required to perform services in exchange for the award, which is the vesting period. Compensation expense is recognized over the vesting period of the applicable award using the straight-line method. Compensation expense related to performance-based restricted stock units, which are accounted for as equity awards, is recognized when it is probable that the performance measure will be met. Compensation costs related to restricted stock units (“RSUs”) is based on the market price on the grant date. The Company uses the Black-Scholes option pricing model for estimating the fair value of stock options. The use of the option valuation model requires the input of subjective assumptions, including the expected life of the option and the expected stock price volatility. Additionally, prior to January 1, 2017, the recognition of stock-based compensation expense required the estimation of the number of options and RSUs that will ultimately vest and the number of options and RSUs that will ultimately be forfeited. Starting January 1, 2017, the Company recognizes the effect of forfeitures as they occur. The recognition of stock-based compensation expense associated with performance-based restricted stock units requires the estimation of the probability of achieving performance measures. The Company adopted the guidance in Accounting Standards Update ("ASU") 2016-09, “Compensation - Stock Compensation (Topic 718) - Improvements to Employee Share-Based Payment Accounting,” on January 1, 2017. Under this ASU, entities are permitted to make an accounting policy election to either estimate forfeitures on share-based payment awards, as previously required, or to recognize forfeitures as they occur. The Company has elected to recognize forfeitures as they occur and the impact of that change in accounting policy has been recorded as a $391 cumulative effect adjustment to its accumulated deficit as of January 1, 2017. </t>
  </si>
  <si>
    <t>Income Taxes The Company uses the asset and liability method for income tax accounting. This method requires the recognition of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The tax benefits of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benefits in income tax expense. In addition to the compensation expense provisions previously discussed, ASU 2016-09 requires that all income tax effects related to settlements of share-based payment awards be reported in earnings as an increase or decrease to income tax expense (benefit), net.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has been applied on a prospective basis to settlements occurring on or after January 1, 2017 and the impact of applying that guidance was not material to the consolidated financial statements for the year ended December 31, 2017.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elected to apply that change in cash flow classification on a prospective basis. However, there is no impact to the statement of cash flows for the year ended December 31, 2017, as the Company did not have any cash flows related to excess tax benefits during that time. The remaining provisions of ASU 2016-09 did not have a material impact on the accompanying consolidated financial statements.</t>
  </si>
  <si>
    <t>Basic and Diluted Net Loss per Common Share</t>
  </si>
  <si>
    <t>Basic and Diluted Net Loss per Common Share 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were entitled to participate in distributions, when and if declared by the board of directors that are made to common stockholders, and as a result are considered participating securities.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award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years ended December 31, 2017, 2016, and 2015 basic and diluted loss per share were the same, as the effect of potentially dilutive securities would have been anti-dilutive.</t>
  </si>
  <si>
    <t>Recent Accounting Pronouncements</t>
  </si>
  <si>
    <t>Recent Accounting Pronouncements In January 2017, the Financial Accounting Standards Board ("FASB") issued Accounting Standards Update ("ASU") No. 2017-04, "Simplifying the Test for Goodwill Impairment." It eliminates Step 2 from the goodwill impairment test and an entity should recognize an impairment charge for the amount by which the carrying amount of goodwill exceeds the reporting unit's fair value, not to exceed the carrying amount of goodwill. This guidance is effective for annual and any interim impairment tests starting January 1, 2020. The Company does not expect this guidance to have any impact on its consolidated financial statements. In August 2016, the FASB issued ASU No. 2016-15, "Classification of Certain Cash Receipts and Cash Payments." It provides guidance on eight specific cash flow issues with the objective of reducing the existing diversity in practice in how they are classified in the statement of cash flows. This guidance is effective for interim and annual reporting periods starting January 1, 2018. The Company does not expect this guidance to have a material impact on its consolidated financial statements. In June 2016, the FASB ASU No. 2016-13, “Measurement of Credit Losses on Financial Instruments.”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starting January 1, 2020. The Company is currently evaluating the impact of this guidance on its consolidated financial statement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beginning January 1, 2019, but early adoption is permitted. The Company is currently evaluating the impact of this update on the consolidated financial statements. In May 2014, the FASB issued ASU No. 2014-09, “Revenue from Contracts with Customers (Topic 606),” which amends the revenue recognition requirements in the FASB Accounting Standards Codification. Under the new standard, revenue is recognized when a customer obtains control of promised goods or services and is recognized in an amount that reflects the consideration that the entity expects to receive in exchange for those goods and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 The Company will adopt the new standard effective January 1, 2018 using the full retrospective transition method and recast each prior reporting period presented. The more significant impacts of the new standard to the Company are currently expected to be as follows:
•
The Company currently recognizes revenue from certain professional services in the Carrier segment over time, which is the customer relationship period. Under the new standard, revenue from certain of these services will be recognized over the contract term of the associated software services contract, including any extension periods representing a material right, or in some cases over the period of delivery of the professional fees, both of which are typically shorter than the customer relationship period.
•
The Company currently recognizes insurance broker commission revenue over the policy period. Under the new standard, the revenue related to broker commissions will be recognized when the orders for the policies are received and transferred to the insurance carrier. As a result, software services revenue from these arrangements in the Employer segment will be recognized earlier under the new standard in comparison to the current guidance.
•
The new standard provides guidance on accounting for certain revenue-related costs, including when to capitalize costs associated with obtaining and fulfilling a contract. The majority of these costs are currently expensed as incurred. Under the new standard, Carrier segment assets recognized for the costs to obtain a contract, which includes sales commissions, will be amortized on a systematic basis that is consistent with the transfer of the services to which the assets relate, considering anticipated renewals when applicable. Carrier segment assets recognized for costs to fulfill a contract, which include internal costs related to implementing carrier products, will be amortized on a systematic basis that is consistent with the transfer of the services to which the asset relates, which is generally expected to be five years. Costs to fulfill contracts in the Employer segment will be expensed as incurred. The Company’s historical net cash flows provided by or used in operating, investing, and financing activities will not be impacted by adoption of the new revenue standard.</t>
  </si>
  <si>
    <t>Summary of Significant Accounting Policies (Tables)</t>
  </si>
  <si>
    <t>Estimated Useful Lives for Significant Property and Equipment</t>
  </si>
  <si>
    <t xml:space="preserve">The estimated useful lives for significant property and equipment categories are generally as follows:
Buildings
30 years
Computers and related equipment
3-5 years
Purchased software and licenses
1-7 years
Developed software
3 years
Furniture and fixtures
7 years
Leasehold improvements
Lesser of estimated useful life of asset or lease term
Other equipment
5-12 years
Vehicles
5 years </t>
  </si>
  <si>
    <t>Net Loss Per Common Share (Tables)</t>
  </si>
  <si>
    <t>Common Share Equivalent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
Year Ended December 31,
Anti-Dilutive Common Share Equivalents
2017
2016
2015
Restricted stock units
1,937,014
1,467,811
1,017,450
Stock options
263,155
727,559
1,684,843
Warrant to purchase common stock
-
580,813
580,813
Employee Stock Purchase Plan
7,039
3,964
-
Total anti-dilutive common share equivalents
2,207,208
2,780,147
3,283,106</t>
  </si>
  <si>
    <t xml:space="preserve">Basic and diluted net loss per common share is calculated as follows:
Year Ended December 31,
2017
2016
2015
Numerator:
Net loss
$
(25,872
)
$
(40,058
)
$
(62,084
)
Net loss attributable to common stockholders
$
(25,872
)
$
(40,058
)
$
(62,084
)
Denominator:
Weighted-average common shares outstanding, basic and diluted
31,052,378
29,589,857
28,344,680
Net loss per common share, basic and diluted
$
(0.83
)
$
(1.35
)
$
(2.19
) </t>
  </si>
  <si>
    <t>Marketable Securities (Tables)</t>
  </si>
  <si>
    <t>Schedule of Marketable Securities</t>
  </si>
  <si>
    <t>The following presents information about the Company’s marketable securities as of December 31:
2016
Aggregate cost basis and net carrying amount
$
2,007
Gross unrealized holding gains
-
Gross unrealized holding losses
-
Aggregate fair value determined by Level 2 inputs
$
2,007</t>
  </si>
  <si>
    <t>Fair Value Measurement (Tables)</t>
  </si>
  <si>
    <t>Assets and Liabilities Measured at Fair Value on Recurring Basis</t>
  </si>
  <si>
    <t>The following tables present information about the Company’s assets and liabilities that are measured at fair value on a recurring basis using the above categories, as of December 31, 2017 and 2016.
December 31, 2017
Description
Level 1
Level 2
Level 3
Total
Cash Equivalents:
Money market mutual funds (1)
$
46,730
$
-
$
-
$
46,730
Total assets
$
46,730
$
-
$
-
$
46,730
December 31, 2016
Description
Level 1
Level 2
Level 3
Total
Cash Equivalents:
Money market mutual funds (1)
$
51,285
$
-
$
-
$
51,285
Total assets
$
51,285
$
-
$
-
$
51,285
(1)
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Property and Equipment (Tables)</t>
  </si>
  <si>
    <t>Property and equipment consists of the following as of December 31:
2017
2016
Buildings, leased
$
48,558
$
48,558
Computers and related equipment
35,728
33,924
Purchased software and licenses
27,317
25,982
Developed software
30,624
26,142
Furniture and fixtures
6,669
6,668
Leasehold improvements
4,289
4,348
Other equipment
2,260
2,072
Vehicles
146
111
Construction in progress
-
319
Total property and equipment, at cost
155,591
148,124
Accumulated depreciation and amortization
(82,910
)
(67,606
)
Property and equipment, net
$
72,681
$
80,518</t>
  </si>
  <si>
    <t>Goodwill and Intangible Assets (Tables)</t>
  </si>
  <si>
    <t>Acquisition-Related Intangible Assets</t>
  </si>
  <si>
    <t>Information regarding the Company’s acquisition-related intangible assets is as follows:
As of December 31, 2017
Gross Carrying Amount
Accumulated Amortization
Net Carrying Amount
Weighted- Average Remaining Useful Life (in years)
Trademarks
$
240
$
(240
)
$
-
-
Customer agreements
2,060
(1,910
)
150
0.6
Non-compete agreements
126
(126
)
-
-
Total
$
2,426
$
(2,276
)
$
150
0.6
As of December 31, 2016
Gross Carrying Amount
Accumulated Amortization
Net Carrying Amount
Weighted- Average Remaining Useful Life (in years)
Trademarks
$
240
$
(240
)
$
-
-
Customer agreements
2,060
(1,652
)
408
1.6
Non-compete agreements
126
(126
)
-
-
Total
$
2,426
$
(2,018
)
$
408
1.6</t>
  </si>
  <si>
    <t>Commitments and Contingencies (Tables)</t>
  </si>
  <si>
    <t>Future Minimum Operating Lease Payments</t>
  </si>
  <si>
    <t>Future minimum lease payments are as follows:
Operating Leases
Year Ending December 31,
2018
$
1,400
2019
1,429
2020
1,135
2021
1,101
2022
824
Thereafter
8,335
Total minimum lease payments
$
14,224</t>
  </si>
  <si>
    <t>Financing obligations are allocated as follows:
As of December 31,
2017
2016
Buildings, build-to-suit
$
32,652
$
31,326
Software and support
1,581
2,339
Total financing obligations
$
34,233
$
33,665
Less: current portion
(1,283
)
(757
)
Financing obligations, net of current portion
$
32,950
$
32,908</t>
  </si>
  <si>
    <t>Future Minimum Lease Payments</t>
  </si>
  <si>
    <t>Future minimum lease payments are as follows:
Capital Leases
Financing Obligations
Year Ending December 31,
2018
$
5,089
$
7,759
2019
4,981
6,859
2020
3,216
6,747
2021
2,941
6,949
2022
3,029
7,158
Thereafter
31,697
74,895
Total minimum lease and financing obligation payments
50,953
$
110,367
Less: executory costs
(5,542
)
Less: imputed interest
(20,624
)
Less: current portion
(2,140
)
Capital lease obligations, net of current portion
$
22,647</t>
  </si>
  <si>
    <t>Stock-Based Compensation (Tables)</t>
  </si>
  <si>
    <t>Number of Awards Outstanding</t>
  </si>
  <si>
    <t>The Company has issued two types of awards under these plans: stock options and restricted stock units. The following table sets forth the number of awards outstanding for each award type is as follows:
Outstanding at December 31,
Award type
2017
2016
2015
Restricted stock units
1,937,014
1,467,811
1,017,450
Stock options
263,155
727,559
1,684,843</t>
  </si>
  <si>
    <t>Compensation Expense Related to Stock Options</t>
  </si>
  <si>
    <t>Compensation expense related to stock-based awards is included in the following line items in the accompanying consolidated statements of operations and comprehensive loss for the years ended December 31:
2017
2016
2015
Cost of revenue
$
2,508
$
2,798
$
1,950
Sales and marketing
4,953
3,213
2,861
Research and development
2,990
4,532
2,399
General and administrative
5,686
7,545
3,244
$
16,137
$
18,088
$
10,454</t>
  </si>
  <si>
    <t>Summary of Unvested Restricted Stock Units Activity</t>
  </si>
  <si>
    <t>The summary of unvested restricted stock units is as follows:
Restricted stock units
Weighted average grant date fair value
Unvested at December 31, 2016
1,467,811
$
34.33
Granted
1,142,253
28.90
Forfeited
(266,114
)
33.52
Vested
(406,936
)
35.23
Unvested at December 31, 2017
1,937,014
$
30.90</t>
  </si>
  <si>
    <t>Summary of Option Activity</t>
  </si>
  <si>
    <t>The following is a summary of the option activity for the year ended December 31, 2017:
Number of Options
Weighted- Average Exercise Price
Weighted- Average Remaining Contractual Term (in years)
Aggregate Intrinsic
Outstanding balance at December 31, 2016
727,559
$
8.09
Granted
-
-
Exercised
(463,870
)
7.45
Forfeited or expired
(534
)
4.77
Outstanding balance at December 31, 2017
263,155
$
9.22
4.0
$
4,680
Exercisable at December 31, 2017
263,155
$
9.22
4.0
$
4,680
Vested and expected to vest at December 31, 2017
263,155
$
9.22
4.0
$
4,680</t>
  </si>
  <si>
    <t>Stockholders' Deficit (Tables)</t>
  </si>
  <si>
    <t>Shares of Common Stock Reserved for Future Issuance</t>
  </si>
  <si>
    <t>At December 31, 2017, the Company had reserved a total of 4,967,415 of its authorized 50,000,000 shares of common stock for future issuance as follows:
Outstanding stock options
263,155
Restricted stock units
1,937,014
Available for future issuance under stock award plans
2,632,454
Available for future issuance under ESPP
134,792
Total common shares reserved for future issuance
4,967,415</t>
  </si>
  <si>
    <t>Income Taxes (Tables)</t>
  </si>
  <si>
    <t>Summary of Components of Income Tax (Benefit) Expense</t>
  </si>
  <si>
    <t>The following summarizes the components of income tax expense for the years ended December 31:
Current:
2017
2016
2015
Federal
$
-
$
-
$
-
State and local
15
17
25
Total current expense
$
15
$
17
$
25
Deferred:
Federal
$
-
$
-
$
-
State and local
-
-
-
Total deferred taxes
$
-
$
-
$
-</t>
  </si>
  <si>
    <t>Reconciliation Between Effect of Applying Federal Statutory Rate and Effective Income Tax Rate Used to Calculate Income Tax Provision</t>
  </si>
  <si>
    <t xml:space="preserve">Reconciliation between the effect of applying the federal statutory rate and the effective income tax rate used to calculate the Company’s income tax provision is as follows for the years ended December 31:
2017
2016
2015
Federal statutory rate
34.0
%
34.0
%
34.0
%
Effect of:
State income taxes, net of federal benefit
6.8
%
6.0
%
6.0
%
Change in state tax rates
0.8
%
2.6
%
1.7
%
Change in federal tax rates
(145.2
%)
0.0
%
0.0
%
Change in valuation allowance
98.7
%
(46.4
%)
(42.9
%)
State tax credits
0.7
%
4.1
%
2.5
%
Stock-based compensation
7.4
%
(0.1
%)
0.0
%
Section 162(m)
(2.4
%)
0.0
%
0.0
%
Other permanent items
(0.9
%)
(0.2
%)
(0.7
%)
Deferred true-up
0.0
%
0.0
%
(0.6
%)
Income tax provision effective rate
(0.1
%)
0.0
%
0.0
% </t>
  </si>
  <si>
    <t>Components of Deferred Tax Asset and Liability</t>
  </si>
  <si>
    <t>The significant components of the Company’s deferred tax asset and liability were as follows as of December 31:
2017
2016
Deferred tax assets relating to:
Net operating loss carryforwards
$
69,452
$
65,467
Deferred revenue
12,275
19,255
Commissions and incentive accrual
547
1,563
Deferred rent
471
733
State tax credits
7,866
6,348
Stock-based compensation
4,060
5,199
Compensation and other accruals
2,539
5,222
Property and equipment and intangible assets
551
-
Total gross deferred tax assets
97,761
103,787
Deferred tax liabilities
Property and equipment and intangible assets
$
-
$
(578
)
Total gross deferred tax liabilities
-
(578
)
Deferred tax assets less liabilities
97,761
103,209
Less: valuation allowance
(97,761
)
(103,209
)
Net deferred tax asset (liability)
$
-
$
-</t>
  </si>
  <si>
    <t>Reconciliation of Unrecognized Tax Benefits</t>
  </si>
  <si>
    <t>A reconciliation of the beginning and ending amounts of unrecognized tax benefits is as follows for the years ended December 31:
2017
2016
2015
Balance at beginning of year
$
437
$
437
$
437
Additions based on tax positions related to the current year
-
-
-
Additions for tax positions in prior years
-
-
-
Reductions for tax positions of prior years
-
-
-
Reductions for tax positions due to lapse of statute
-
-
-
Settlements
-
-
-
Balance at end of year
$
437
$
437
$
437</t>
  </si>
  <si>
    <t>Segments and Geographic Information (Tables)</t>
  </si>
  <si>
    <t>Year Ended December 31,
2017
2016
2015
Revenue from external customers by segment:
Employer
$
163,978
$
140,522
$
94,842
Carrier
92,757
92,813
90,301
Total net revenue from external customers
$
256,735
$
233,335
$
185,143
Depreciation and amortization by segment:
Employer
$
10,209
$
7,950
$
6,024
Carrier
5,697
5,123
5,640
Total depreciation and amortization
$
15,906
$
13,073
$
11,664
Gross profit by segment
Employer
$
68,735
$
53,031
$
33,655
Carrier
63,844
59,623
48,637
Total gross profit by segment
$
132,579
$
112,654
$
82,292</t>
  </si>
  <si>
    <t>Selected Quarterly Financial Data (unaudited) (Tables)</t>
  </si>
  <si>
    <t>Unaudited Quarterly Statements of Operations Data</t>
  </si>
  <si>
    <t xml:space="preserve">The following tables set forth selected unaudited quarterly statements of operations data for each of the eight quarters in the years ended December 31, 2017 and 2016.
Quarter Ended
December 31,
September 30,
June 30,
March 31,
December 31,
September 30,
June 30,
March 31,
2017
2017
2017
2017
2016
2016
2016
2016
Consolidated Statements of Operations Data:
Revenue
$
66,763
$
62,453
$
63,348
$
64,171
$
62,647
$
58,022
$
57,874
$
54,792
Gross profit
33,503
31,986
34,520
32,570
30,125
28,910
28,124
25,495
Total operating expenses
37,285
35,601
35,996
37,215
35,189
35,434
37,215
36,984
Operating loss
(3,782
)
(3,615
)
(1,476
)
(4,645
)
(5,064
)
(6,524
)
(9,091
)
(11,489
)
Net loss
$
(7,004
)
$
(6,674
)
$
(4,506
)
$
(7,688
)
$
(7,099
)
$
(8,603
)
$
(11,004
)
$
(13,352
)
Net loss per common share (a)
$
(0.22
)
$
(0.21
)
$
(0.14
)
$
(0.25
)
$
(0.24
)
$
(0.29
)
$
(0.37
)
$
(0.46
)
Weighted-average common shares outstanding--basic and diluted
31,285,263
31,181,141
31,076,995
30,658,468
30,030,164
29,651,230
29,459,341
29,213,198
(a)
Quarterly and year-to-date computations of per share amounts are made independently. Therefore, the sum of the per-share amounts for the quarters may not agree with per share amounts for the year. </t>
  </si>
  <si>
    <t>Summary of Significant Accounting Policies - Additional Information (Detail) $ in Thousands</t>
  </si>
  <si>
    <t>Dec. 31, 2017USD ($)ReportingUnit</t>
  </si>
  <si>
    <t>Dec. 31, 2016USD ($)</t>
  </si>
  <si>
    <t>Dec. 31, 2015USD ($)Customer</t>
  </si>
  <si>
    <t>Jan. 01, 2017USD ($)</t>
  </si>
  <si>
    <t>Summary of Significant Accounting Policies [Line Items]</t>
  </si>
  <si>
    <t>Allowance for doubtful accounts</t>
  </si>
  <si>
    <t>Finite lived intangibles, useful life</t>
  </si>
  <si>
    <t>7 months 6 days</t>
  </si>
  <si>
    <t>Number of reporting units | ReportingUnit</t>
  </si>
  <si>
    <t>Advertising costs</t>
  </si>
  <si>
    <t>Accounting Standards Update 2016-09</t>
  </si>
  <si>
    <t>Cumulative effect adjustment to accumulated deficit</t>
  </si>
  <si>
    <t>Capitalized Software Development Costs</t>
  </si>
  <si>
    <t>Useful lives for property and equipment</t>
  </si>
  <si>
    <t>3 years</t>
  </si>
  <si>
    <t>Allowance for Returns</t>
  </si>
  <si>
    <t>Allowance for returns</t>
  </si>
  <si>
    <t>Carrier Products (CRP) | Accounting Standards Update ("ASU") 2014-09</t>
  </si>
  <si>
    <t>Amortization period of asset recognized costs</t>
  </si>
  <si>
    <t>5 years</t>
  </si>
  <si>
    <t>Customer Concentration Risk | Accounts Receivable</t>
  </si>
  <si>
    <t>Concentration risk, percentage</t>
  </si>
  <si>
    <t>12.00%</t>
  </si>
  <si>
    <t>14.00%</t>
  </si>
  <si>
    <t>Customer Concentration Risk | Accounts Receivable | Another Customer</t>
  </si>
  <si>
    <t>13.00%</t>
  </si>
  <si>
    <t>Customer Concentration Risk | Total Revenue</t>
  </si>
  <si>
    <t>Number of customers exceeded 10% of total revenue | Customer</t>
  </si>
  <si>
    <t>Customer Concentration Risk | Total Revenue | Employer</t>
  </si>
  <si>
    <t>11.00%</t>
  </si>
  <si>
    <t>Maximum</t>
  </si>
  <si>
    <t>Cash equivalents maturity period</t>
  </si>
  <si>
    <t>3 months</t>
  </si>
  <si>
    <t>Highly rated marketable securities</t>
  </si>
  <si>
    <t>2 years</t>
  </si>
  <si>
    <t>Weighted average maturity of portfolio of investments</t>
  </si>
  <si>
    <t>9 months</t>
  </si>
  <si>
    <t>Estimated Useful Lives for Significant Property and Equipment (Detail)</t>
  </si>
  <si>
    <t>Buildings</t>
  </si>
  <si>
    <t>Property, Plant and Equipment [Line Items]</t>
  </si>
  <si>
    <t>30 years</t>
  </si>
  <si>
    <t>Developed software</t>
  </si>
  <si>
    <t>Furniture and Fixtures</t>
  </si>
  <si>
    <t>7 years</t>
  </si>
  <si>
    <t>Leasehold Improvements</t>
  </si>
  <si>
    <t>Lesser of estimated useful life of asset or lease term</t>
  </si>
  <si>
    <t>Vehicles</t>
  </si>
  <si>
    <t>Minimum | Computers and Related Equipment</t>
  </si>
  <si>
    <t>Minimum | Purchased Software and Licenses</t>
  </si>
  <si>
    <t>1 year</t>
  </si>
  <si>
    <t>Minimum | Other Equipment</t>
  </si>
  <si>
    <t>Maximum | Computers and Related Equipment</t>
  </si>
  <si>
    <t>Maximum | Purchased Software and Licenses</t>
  </si>
  <si>
    <t>Maximum | Other Equipment</t>
  </si>
  <si>
    <t>12 years</t>
  </si>
  <si>
    <t>Common Share Equivalents Securities Excluded From Calculation of Weighted Average Common Share Outstanding (Detail) - shares</t>
  </si>
  <si>
    <t>Antidilutive Securities Excluded from Computation of Earnings Per Share [Line Items]</t>
  </si>
  <si>
    <t>Antidilutive common share equivalents</t>
  </si>
  <si>
    <t>Restricted Stock Units (RSUs)</t>
  </si>
  <si>
    <t>Stock Options</t>
  </si>
  <si>
    <t>Warrant to Purchase Common Stock</t>
  </si>
  <si>
    <t>Employee Stock Purchase Plan</t>
  </si>
  <si>
    <t>Basic and Diluted Net Loss per Common Share (Detail) - USD ($) $ / shares in Units, $ in Thousands</t>
  </si>
  <si>
    <t>3 Months Ended</t>
  </si>
  <si>
    <t>Sep. 30, 2017</t>
  </si>
  <si>
    <t>Mar. 31, 2017</t>
  </si>
  <si>
    <t>Sep. 30, 2016</t>
  </si>
  <si>
    <t>Jun. 30, 2016</t>
  </si>
  <si>
    <t>Mar. 31, 2016</t>
  </si>
  <si>
    <t>Numerator:</t>
  </si>
  <si>
    <t>Net loss attributable to common stockholders</t>
  </si>
  <si>
    <t>Denominator:</t>
  </si>
  <si>
    <t>Weighted-average common shares outstanding, basic and diluted</t>
  </si>
  <si>
    <t>Net loss per common share, basic and diluted</t>
  </si>
  <si>
    <t>[1]</t>
  </si>
  <si>
    <t>Quarterly and year-to-date computations of per share amounts are made independently.  Therefore, the sum of the per-share amounts for the quarters may not agree with per share amounts for the year.</t>
  </si>
  <si>
    <t>Marketable Securities - Additional Information (Detail) - USD ($)</t>
  </si>
  <si>
    <t>Gain (Loss) on Investments [Line Items]</t>
  </si>
  <si>
    <t>Unrealized loss position on investments</t>
  </si>
  <si>
    <t>Held-to-maturity securities, contractual maturity period</t>
  </si>
  <si>
    <t>1 month</t>
  </si>
  <si>
    <t>Schedule of Marketable Securities (Detail) - USD ($) $ in Thousands</t>
  </si>
  <si>
    <t>Aggregate cost basis and net carrying amount</t>
  </si>
  <si>
    <t>Gross unrealized holding gains</t>
  </si>
  <si>
    <t>Gross unrealized holding losses</t>
  </si>
  <si>
    <t>Aggregate fair value determined by Level 2 inputs</t>
  </si>
  <si>
    <t>Assets and Liabilities Measured at Fair Value on a Recurring Basis (Detail) - USD ($) $ in Thousands</t>
  </si>
  <si>
    <t>Fair Value, Assets and Liabilities Measured on Recurring and Nonrecurring Basis [Line Items]</t>
  </si>
  <si>
    <t>Money market mutual funds</t>
  </si>
  <si>
    <t>Cash Equivalents</t>
  </si>
  <si>
    <t>Level 1 | Money market mutual funds</t>
  </si>
  <si>
    <t>Level 2 | Money market mutual funds</t>
  </si>
  <si>
    <t>Level 3 | Money market mutual funds</t>
  </si>
  <si>
    <t>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Property and Equipment (Detail) - USD ($) $ in Thousands</t>
  </si>
  <si>
    <t>Property and equipment, gross</t>
  </si>
  <si>
    <t>Accumulated depreciation and amortization</t>
  </si>
  <si>
    <t>Computers and Related Equipment</t>
  </si>
  <si>
    <t>Purchased Software and Licenses</t>
  </si>
  <si>
    <t>Other Equipment</t>
  </si>
  <si>
    <t>Construction in progress, build-to-suit</t>
  </si>
  <si>
    <t>Property and Equipment - Additional Information (Detail) - USD ($) $ in Thousands</t>
  </si>
  <si>
    <t>Fixed assets acquired under capital lease</t>
  </si>
  <si>
    <t>Accumulated depreciation of assets under capital leases</t>
  </si>
  <si>
    <t>Capitalized software cost gross</t>
  </si>
  <si>
    <t>Amortization of capitalized software cost</t>
  </si>
  <si>
    <t>Capitalized software cost net</t>
  </si>
  <si>
    <t>Goodwill and Intangible Assets - Additional Information (Detail) - USD ($)</t>
  </si>
  <si>
    <t>Goodwill gross carrying amount</t>
  </si>
  <si>
    <t>Goodwill accumulated impairment losses</t>
  </si>
  <si>
    <t>Amortization expense related to acquisition of intangible assets</t>
  </si>
  <si>
    <t>Amortization expense for intangible assets expected for 2018</t>
  </si>
  <si>
    <t>Impairment of intangible assets</t>
  </si>
  <si>
    <t>Acquisition-Related Intangible Assets (Detail) - USD ($) $ in Thousands</t>
  </si>
  <si>
    <t>Acquired Finite-Lived Intangible Assets [Line Items]</t>
  </si>
  <si>
    <t>Gross Carrying Amount</t>
  </si>
  <si>
    <t>Accumulated Amortization</t>
  </si>
  <si>
    <t>Net Carrying Amount</t>
  </si>
  <si>
    <t>Weighted- Average Remaining Useful Life (in years)</t>
  </si>
  <si>
    <t>1 year 7 months 6 days</t>
  </si>
  <si>
    <t>Trademarks</t>
  </si>
  <si>
    <t>0 years</t>
  </si>
  <si>
    <t>Customer Agreements</t>
  </si>
  <si>
    <t>Non-compete Agreements</t>
  </si>
  <si>
    <t>Revolving Line of Credit - Additional Information (Detail) - USD ($)</t>
  </si>
  <si>
    <t>1 Months Ended</t>
  </si>
  <si>
    <t>Oct. 31, 2016</t>
  </si>
  <si>
    <t>Feb. 28, 2015</t>
  </si>
  <si>
    <t>Dec. 31, 2013</t>
  </si>
  <si>
    <t>Aug. 27, 2013</t>
  </si>
  <si>
    <t>Line Of Credit Facility [Line Items]</t>
  </si>
  <si>
    <t>Proceeds from line of credit borrowing</t>
  </si>
  <si>
    <t>Hardware And Software</t>
  </si>
  <si>
    <t>Line of credit facility maximum borrowing capacity</t>
  </si>
  <si>
    <t>Before Amendment</t>
  </si>
  <si>
    <t>After Amendment</t>
  </si>
  <si>
    <t>Senior Revolving Line of Credit</t>
  </si>
  <si>
    <t>Administrative and legal fees related to the issuance of line of credit</t>
  </si>
  <si>
    <t>Debt issuance fees capitalized</t>
  </si>
  <si>
    <t>Line of credit facility, expiration period</t>
  </si>
  <si>
    <t>Line of credit facility expiration date</t>
  </si>
  <si>
    <t>Feb. 20,
		2020</t>
  </si>
  <si>
    <t>Feb. 29,
		2020</t>
  </si>
  <si>
    <t>Amount outstanding under credit facility</t>
  </si>
  <si>
    <t>Amount available to borrow under line of credit</t>
  </si>
  <si>
    <t>Line of credit facility interest rate</t>
  </si>
  <si>
    <t>5.50%</t>
  </si>
  <si>
    <t>Senior Revolving Line of Credit | Minimum</t>
  </si>
  <si>
    <t>Interest rate margin to be added on prime rate</t>
  </si>
  <si>
    <t>0.75%</t>
  </si>
  <si>
    <t>1.00%</t>
  </si>
  <si>
    <t>Line of credit facility, unused capacity, commitment fee percentage</t>
  </si>
  <si>
    <t>0.30%</t>
  </si>
  <si>
    <t>Senior Revolving Line of Credit | Maximum</t>
  </si>
  <si>
    <t>1.25%</t>
  </si>
  <si>
    <t>1.50%</t>
  </si>
  <si>
    <t>0.375%</t>
  </si>
  <si>
    <t>Commitments and Contingencies - Additional Information (Detail)</t>
  </si>
  <si>
    <t>Dec. 31, 2016USD ($)Building</t>
  </si>
  <si>
    <t>Dec. 12, 2016ft²Lease_AgreementsOption$ / ft²</t>
  </si>
  <si>
    <t>Dec. 31, 2017USD ($)ft²BuildingLease_Agreements</t>
  </si>
  <si>
    <t>Dec. 31, 2015USD ($)</t>
  </si>
  <si>
    <t>Dec. 31, 2013USD ($)</t>
  </si>
  <si>
    <t>Commitments And Contingencies Disclosure [Line Items]</t>
  </si>
  <si>
    <t>Number of buildings leased | Building</t>
  </si>
  <si>
    <t>Rent for land leases expiration year</t>
  </si>
  <si>
    <t>Lease yearly expenses</t>
  </si>
  <si>
    <t>Operating lease renewal option term</t>
  </si>
  <si>
    <t>15 years</t>
  </si>
  <si>
    <t>Percentage of present value of minimum lease payments at beginning of lease term of fair value of leased property</t>
  </si>
  <si>
    <t>90.00%</t>
  </si>
  <si>
    <t>Aggregate payments under lease</t>
  </si>
  <si>
    <t>Executory costs</t>
  </si>
  <si>
    <t>Capital lease obligation</t>
  </si>
  <si>
    <t>Software and maintenance</t>
  </si>
  <si>
    <t>Financing obligation</t>
  </si>
  <si>
    <t>Lease and financing arrangement</t>
  </si>
  <si>
    <t>Financing Obligation</t>
  </si>
  <si>
    <t>Headquarters building, build-to-suit | Lease and financing arrangement</t>
  </si>
  <si>
    <t>Headquarters building, build-to-suit | Financing Obligation</t>
  </si>
  <si>
    <t>Minimum</t>
  </si>
  <si>
    <t>Operating lease expiration year</t>
  </si>
  <si>
    <t>Minimum | Property and Equipment</t>
  </si>
  <si>
    <t>Capital lease agreement period</t>
  </si>
  <si>
    <t>Interest rate under lease agreement</t>
  </si>
  <si>
    <t>0.50%</t>
  </si>
  <si>
    <t>Maximum | Property and Equipment</t>
  </si>
  <si>
    <t>10.00%</t>
  </si>
  <si>
    <t>Capital Lease</t>
  </si>
  <si>
    <t>Build to Suit and Failed Sale Leaseback</t>
  </si>
  <si>
    <t>Build-to-suit Lease</t>
  </si>
  <si>
    <t>Option to extend lease term</t>
  </si>
  <si>
    <t>36 months</t>
  </si>
  <si>
    <t>Build-to-suit Lease | Maximum</t>
  </si>
  <si>
    <t>Annual costs prior to exercise of an option to lease space in two additional adjacent buildings</t>
  </si>
  <si>
    <t>Termination fee if the company terminates an option to lease space in two additional adjacent buildings</t>
  </si>
  <si>
    <t>Non-Cancellable Leases | Related Party Leasing Arrangements</t>
  </si>
  <si>
    <t>Number of Lease agreements | Lease_Agreements</t>
  </si>
  <si>
    <t>Extended leases, expiration date</t>
  </si>
  <si>
    <t>Dec. 31,
		2031</t>
  </si>
  <si>
    <t>Area of building, lessor to build | ft²</t>
  </si>
  <si>
    <t>Waived accrued and future carrying costs and termination fees payable</t>
  </si>
  <si>
    <t>Percentage of annual rent increase</t>
  </si>
  <si>
    <t>3.00%</t>
  </si>
  <si>
    <t>Reduced percentage of annual rent increase contingent upon construction of building</t>
  </si>
  <si>
    <t>2.00%</t>
  </si>
  <si>
    <t>Area of building (in square foot) | ft²</t>
  </si>
  <si>
    <t>Lease first occupied date</t>
  </si>
  <si>
    <t>Jan. 1,
		2015</t>
  </si>
  <si>
    <t>Carrying and termination fees amortization period</t>
  </si>
  <si>
    <t>Lease commencement date</t>
  </si>
  <si>
    <t>Cancelable Lease Agreement | Related Party Leasing Arrangements</t>
  </si>
  <si>
    <t>Jul. 1,
		2019</t>
  </si>
  <si>
    <t>Lease agreement period</t>
  </si>
  <si>
    <t>Notice period to renew lease</t>
  </si>
  <si>
    <t>365 days</t>
  </si>
  <si>
    <t>Number of options to extend operating lease | Option</t>
  </si>
  <si>
    <t>Annual rent per square foot | $ / ft²</t>
  </si>
  <si>
    <t>Lease term reset to original term when new building construction commence</t>
  </si>
  <si>
    <t>Future Minimum Operating Lease Payments (Detail) $ in Thousands</t>
  </si>
  <si>
    <t>Dec. 31, 2017USD ($)</t>
  </si>
  <si>
    <t>Thereafter</t>
  </si>
  <si>
    <t>Total minimum lease payments</t>
  </si>
  <si>
    <t>Financing Obligations (Detail) - Lease and financing arrangement - USD ($) $ in Thousands</t>
  </si>
  <si>
    <t>Contractual Obligation [Line Items]</t>
  </si>
  <si>
    <t>Financing obligations</t>
  </si>
  <si>
    <t>Less: current portion</t>
  </si>
  <si>
    <t>Financing obligations, net of current portion</t>
  </si>
  <si>
    <t>Headquarters building, build-to-suit</t>
  </si>
  <si>
    <t>Software and Support</t>
  </si>
  <si>
    <t>Future Minimum Lease Payments (Detail) - USD ($) $ in Thousands</t>
  </si>
  <si>
    <t>Capital Leases</t>
  </si>
  <si>
    <t>Less: executory costs</t>
  </si>
  <si>
    <t>Less: imputed interest</t>
  </si>
  <si>
    <t>Capital lease obligations, net of current portion</t>
  </si>
  <si>
    <t>Total minimum lease and financing obligation payments</t>
  </si>
  <si>
    <t>Capital Lease Obligations</t>
  </si>
  <si>
    <t>Stock-Based Compensation - Additional Information (Detail) - USD ($)</t>
  </si>
  <si>
    <t>Jan. 31, 2012</t>
  </si>
  <si>
    <t>Share-based Compensation Arrangement by Share-based Payment Award [Line Items]</t>
  </si>
  <si>
    <t>Number of common shares reserved for issuance under stock plans</t>
  </si>
  <si>
    <t>Total compensation cost related to nonvested awards not yet recognized</t>
  </si>
  <si>
    <t>Total compensation cost related to nonvested awards not yet recognized period</t>
  </si>
  <si>
    <t>2 years 8 months 26 days</t>
  </si>
  <si>
    <t>Number of restricted stock units expected to vest</t>
  </si>
  <si>
    <t>Intrinsic value of restricted stock units expected to vest</t>
  </si>
  <si>
    <t>Aggregate fair value of restricted stock units vested</t>
  </si>
  <si>
    <t>Number of restricted stock units outstanding</t>
  </si>
  <si>
    <t>Restricted stock units, aggregate grant date fair value</t>
  </si>
  <si>
    <t>Number of restricted stock units, granted</t>
  </si>
  <si>
    <t>Aggregate intrinsic value of employee options exercised</t>
  </si>
  <si>
    <t>Stock-based compensation, option granted</t>
  </si>
  <si>
    <t>Stock plan vesting period</t>
  </si>
  <si>
    <t>4 years</t>
  </si>
  <si>
    <t>Performance Based Restricted Stock Units R S Us</t>
  </si>
  <si>
    <t>Awards vesting date</t>
  </si>
  <si>
    <t>Performance Based Restricted Stock Units R S Us | Vest on December 31,2017</t>
  </si>
  <si>
    <t>Performance Based Restricted Stock Units R S Us | Vest on December 31,2017 | Minimum</t>
  </si>
  <si>
    <t>Shares issued vesting percentage</t>
  </si>
  <si>
    <t>0.00%</t>
  </si>
  <si>
    <t>Performance Based Restricted Stock Units R S Us | Vest on December 31,2017 | Maximum</t>
  </si>
  <si>
    <t>100.00%</t>
  </si>
  <si>
    <t>2012 Plan</t>
  </si>
  <si>
    <t>Share allocated to stock option plan</t>
  </si>
  <si>
    <t>Stock plan expiration period from grant date</t>
  </si>
  <si>
    <t>10 years</t>
  </si>
  <si>
    <t>Number of Awards Outstanding (Detail) - shares</t>
  </si>
  <si>
    <t>Restricted stock units</t>
  </si>
  <si>
    <t>Stock options</t>
  </si>
  <si>
    <t>Compensation Expense Related to Stock Options (Detail) - USD ($) $ in Thousands</t>
  </si>
  <si>
    <t>Share-based Compensation Arrangement by Share-based Payment Award, Compensation Cost [Line Items]</t>
  </si>
  <si>
    <t>Share-based compensation expense</t>
  </si>
  <si>
    <t>Summary of Unvested Restricted Stock Units Activity (Detail)</t>
  </si>
  <si>
    <t>Dec. 31, 2017$ / sharesshares</t>
  </si>
  <si>
    <t>Restricted stock units, beginning balance | shares</t>
  </si>
  <si>
    <t>Restricted stock units, granted | shares</t>
  </si>
  <si>
    <t>Restricted stock units, Forfeited | shares</t>
  </si>
  <si>
    <t>Restricted stock units, Vested | shares</t>
  </si>
  <si>
    <t>Restricted stock units, ending balance | shares</t>
  </si>
  <si>
    <t>Weighted average grant date fair value</t>
  </si>
  <si>
    <t>Weighted average grant date fair value, beginning balance | $ / shares</t>
  </si>
  <si>
    <t>Weighted average grant date fair value, granted | $ / shares</t>
  </si>
  <si>
    <t>Weighted average grant date fair value, Forfeited | $ / shares</t>
  </si>
  <si>
    <t>Weighted average grant date fair value, Vested | $ / shares</t>
  </si>
  <si>
    <t>Weighted average grant date fair value, ending balance | $ / shares</t>
  </si>
  <si>
    <t>Summary of Option Activity (Detail) - USD ($) $ / shares in Units, $ in Thousands</t>
  </si>
  <si>
    <t>Beginning Balance</t>
  </si>
  <si>
    <t>Granted</t>
  </si>
  <si>
    <t>Exercised</t>
  </si>
  <si>
    <t>Forfeited or expired</t>
  </si>
  <si>
    <t>Ending Balance</t>
  </si>
  <si>
    <t>Exercisable</t>
  </si>
  <si>
    <t>Vested and expected to vest</t>
  </si>
  <si>
    <t>Weighted Average Exercise Price</t>
  </si>
  <si>
    <t>Weighted Average Remaining Contractual Term</t>
  </si>
  <si>
    <t>Outstanding</t>
  </si>
  <si>
    <t>Vested and Expected to Vest</t>
  </si>
  <si>
    <t>Aggregate Intrinsic Value</t>
  </si>
  <si>
    <t>Vested and Expected to vest</t>
  </si>
  <si>
    <t>Stockholders' Deficit - Additional Information (Detail) - USD ($)</t>
  </si>
  <si>
    <t>Aug. 24, 2017</t>
  </si>
  <si>
    <t>Feb. 24, 2015</t>
  </si>
  <si>
    <t>Schedule Of Stockholders Equity [Line Items]</t>
  </si>
  <si>
    <t>Common stock, authorized shares reserved for future issuance</t>
  </si>
  <si>
    <t>Mercer LLC</t>
  </si>
  <si>
    <t>Stock issued, shares</t>
  </si>
  <si>
    <t>Stock issued, price per share</t>
  </si>
  <si>
    <t>Stock issued, value</t>
  </si>
  <si>
    <t>Maximum number of shares to be issued under warrant agreement</t>
  </si>
  <si>
    <t>Warrant exercise price per share</t>
  </si>
  <si>
    <t>Warrant term</t>
  </si>
  <si>
    <t>30 months</t>
  </si>
  <si>
    <t>Warrants to purchase of common stock shares</t>
  </si>
  <si>
    <t>Mercer LLC | Maximum</t>
  </si>
  <si>
    <t>Common stock ownership percentage in Mercer Health &amp; Benefits, LLC</t>
  </si>
  <si>
    <t>75.00%</t>
  </si>
  <si>
    <t>Outstanding common stock ownership percentage</t>
  </si>
  <si>
    <t>5.00%</t>
  </si>
  <si>
    <t>Common stock shares reserved for purchase</t>
  </si>
  <si>
    <t>Percentage of common stock shares purchased on fair market value</t>
  </si>
  <si>
    <t>95.00%</t>
  </si>
  <si>
    <t>Maximum value of stock to be purchased per employee during the offering period</t>
  </si>
  <si>
    <t>Contributions received but not yet issued</t>
  </si>
  <si>
    <t>Common Stock for Future Issuance (Detail) - shares</t>
  </si>
  <si>
    <t>Class Of Stock [Line Items]</t>
  </si>
  <si>
    <t>Outstanding stock options</t>
  </si>
  <si>
    <t>Total common shares reserved for future issuance</t>
  </si>
  <si>
    <t>Stock Award Plans</t>
  </si>
  <si>
    <t>Common stock available for future issuance</t>
  </si>
  <si>
    <t>ESPP</t>
  </si>
  <si>
    <t>Employee Benefit Plan - Additional Information (Detail) - USD ($) $ in Thousands</t>
  </si>
  <si>
    <t>Defined Contribution Plan Disclosure [Line Items]</t>
  </si>
  <si>
    <t>Defined benefit plan service period of employees to be eligible to participate in 401(k) plan</t>
  </si>
  <si>
    <t>1 day</t>
  </si>
  <si>
    <t>Eligible age of participation in 401 (k) plan</t>
  </si>
  <si>
    <t>Employees are eligible to participate in the 401(k) Plan after one day of service and upon attainment of age 21</t>
  </si>
  <si>
    <t>Employers matching contribution, percent</t>
  </si>
  <si>
    <t>50.00%</t>
  </si>
  <si>
    <t>Percentage of employee vesting amount on matching company contribution</t>
  </si>
  <si>
    <t>20.00%</t>
  </si>
  <si>
    <t>Employee's service requisite period for vesting matching company contribution</t>
  </si>
  <si>
    <t>Employers matching contribution</t>
  </si>
  <si>
    <t>Employers matching contribution percent of qualifying compensation</t>
  </si>
  <si>
    <t>Income Taxes - Additional Information (Detail) - USD ($)</t>
  </si>
  <si>
    <t>Dec. 31, 2018</t>
  </si>
  <si>
    <t>Dec. 31, 2014</t>
  </si>
  <si>
    <t>Schedule Of Income Taxes [Line Items]</t>
  </si>
  <si>
    <t>Deferred tax valuation allowance</t>
  </si>
  <si>
    <t>(Decrease) increase in valuation allowance</t>
  </si>
  <si>
    <t>U.S. corporate income tax rate</t>
  </si>
  <si>
    <t>34.00%</t>
  </si>
  <si>
    <t>Net operating loss carryforwards with remaining carryforward minimum period</t>
  </si>
  <si>
    <t>Deferred tax assets recorded upon adoption</t>
  </si>
  <si>
    <t>Gross unrecognized tax benefits</t>
  </si>
  <si>
    <t>Liabilities For Unrecognized Tax Benefit</t>
  </si>
  <si>
    <t>Portion of unrecognized tax benefits for Company's effective tax rate</t>
  </si>
  <si>
    <t>SOUTH CAROLINA</t>
  </si>
  <si>
    <t>Tax credit carryovers</t>
  </si>
  <si>
    <t>Federal</t>
  </si>
  <si>
    <t>Net operating loss carryforwards</t>
  </si>
  <si>
    <t>Net operating loss carryforwards expiration, beginning year</t>
  </si>
  <si>
    <t>Net operating loss carryforwards expiration, ending year</t>
  </si>
  <si>
    <t>State and Local Jurisdiction</t>
  </si>
  <si>
    <t>Unrecognized Tax Benefit</t>
  </si>
  <si>
    <t>Scenario, Forecast</t>
  </si>
  <si>
    <t>21.00%</t>
  </si>
  <si>
    <t>Corporate Headquarters</t>
  </si>
  <si>
    <t>Expiration of tax credit carryforward, beginning year</t>
  </si>
  <si>
    <t>Expiration of tax credit carryforward, ending year</t>
  </si>
  <si>
    <t>U.S. federal income tax examination year</t>
  </si>
  <si>
    <t>Summary of Components of Income Tax Expense (Detail) - USD ($) $ in Thousands</t>
  </si>
  <si>
    <t>Current:</t>
  </si>
  <si>
    <t>State and local</t>
  </si>
  <si>
    <t>Total current expense</t>
  </si>
  <si>
    <t>Deferred:</t>
  </si>
  <si>
    <t>Total deferred taxes</t>
  </si>
  <si>
    <t>Reconciliation Between Effect of Applying Federal Statutory Rate and Effective Income Tax Rate Used to Calculate Income Tax Provision (Detail)</t>
  </si>
  <si>
    <t>Federal statutory rate</t>
  </si>
  <si>
    <t>State income taxes, net of federal benefit</t>
  </si>
  <si>
    <t>6.80%</t>
  </si>
  <si>
    <t>6.00%</t>
  </si>
  <si>
    <t>Change in state tax rates</t>
  </si>
  <si>
    <t>0.80%</t>
  </si>
  <si>
    <t>2.60%</t>
  </si>
  <si>
    <t>1.70%</t>
  </si>
  <si>
    <t>Change in federal tax rates</t>
  </si>
  <si>
    <t>(145.20%)</t>
  </si>
  <si>
    <t>Change in valuation allowance</t>
  </si>
  <si>
    <t>98.70%</t>
  </si>
  <si>
    <t>(46.40%)</t>
  </si>
  <si>
    <t>(42.90%)</t>
  </si>
  <si>
    <t>State tax credits</t>
  </si>
  <si>
    <t>0.70%</t>
  </si>
  <si>
    <t>4.10%</t>
  </si>
  <si>
    <t>2.50%</t>
  </si>
  <si>
    <t>Stock-based compensation</t>
  </si>
  <si>
    <t>7.40%</t>
  </si>
  <si>
    <t>(0.10%)</t>
  </si>
  <si>
    <t>Section 162(m)</t>
  </si>
  <si>
    <t>(2.40%)</t>
  </si>
  <si>
    <t>Other permanent items</t>
  </si>
  <si>
    <t>(0.90%)</t>
  </si>
  <si>
    <t>(0.20%)</t>
  </si>
  <si>
    <t>(0.70%)</t>
  </si>
  <si>
    <t>Deferred true-up</t>
  </si>
  <si>
    <t>(0.60%)</t>
  </si>
  <si>
    <t>Income tax provision effective rate</t>
  </si>
  <si>
    <t>Components of Deferred Tax Asset and Liability (Detail) - USD ($) $ in Thousands</t>
  </si>
  <si>
    <t>Deferred tax assets relating to:</t>
  </si>
  <si>
    <t>Commissions and incentive accrual</t>
  </si>
  <si>
    <t>Deferred rent</t>
  </si>
  <si>
    <t>Compensation and other accruals</t>
  </si>
  <si>
    <t>Property and equipment and intangible assets</t>
  </si>
  <si>
    <t>Total gross deferred tax assets</t>
  </si>
  <si>
    <t>Deferred tax liabilities</t>
  </si>
  <si>
    <t>Total gross deferred tax liabilities</t>
  </si>
  <si>
    <t>Deferred tax assets less liabilities</t>
  </si>
  <si>
    <t>Less: valuation allowance</t>
  </si>
  <si>
    <t>Net deferred tax asset (liability)</t>
  </si>
  <si>
    <t>Reconciliation of Unrecognized Tax Benefits (Detail) - USD ($) $ in Thousands</t>
  </si>
  <si>
    <t>Beginning balance</t>
  </si>
  <si>
    <t>Additions based on tax positions related to the current year</t>
  </si>
  <si>
    <t>Additions for tax positions in prior years</t>
  </si>
  <si>
    <t>Reductions for tax positions of prior years</t>
  </si>
  <si>
    <t>Reductions for tax positions due to lapse of statute</t>
  </si>
  <si>
    <t>Settlements</t>
  </si>
  <si>
    <t>Ending balance</t>
  </si>
  <si>
    <t>Segments and Geographic Information (Detail) - USD ($) $ in Thousands</t>
  </si>
  <si>
    <t>Segment Reporting Information [Line Items]</t>
  </si>
  <si>
    <t>Net revenue from external customers</t>
  </si>
  <si>
    <t>Employer</t>
  </si>
  <si>
    <t>Carrier</t>
  </si>
  <si>
    <t>Related Parties - Additional Information (Detail)</t>
  </si>
  <si>
    <t>Dec. 12, 2016ft²Lease_AgreementsOptionPerson$ / ft²</t>
  </si>
  <si>
    <t>Aug. 24, 2017USD ($)</t>
  </si>
  <si>
    <t>Dec. 31, 2017USD ($)ft²Lease_AgreementsPerson</t>
  </si>
  <si>
    <t>Oct. 31, 2016USD ($)</t>
  </si>
  <si>
    <t>Feb. 28, 2015USD ($)</t>
  </si>
  <si>
    <t>Related Party Transaction [Line Items]</t>
  </si>
  <si>
    <t>Lease operating expenses</t>
  </si>
  <si>
    <t>Due to related parties, current</t>
  </si>
  <si>
    <t>Revolving commitment amount from related party</t>
  </si>
  <si>
    <t>Stockholders and Executives</t>
  </si>
  <si>
    <t>Service from related party</t>
  </si>
  <si>
    <t>Percentage of beneficial ownership of common stock</t>
  </si>
  <si>
    <t>9.00%</t>
  </si>
  <si>
    <t>Revenue from related parties</t>
  </si>
  <si>
    <t>Mercer LLC | Minimum</t>
  </si>
  <si>
    <t>Percentage of ownership interest sold by parent</t>
  </si>
  <si>
    <t>Goldman Sachs Group, Inc.</t>
  </si>
  <si>
    <t>19.90%</t>
  </si>
  <si>
    <t>Goldman Sachs Group, Inc. | Senior Revolving Line of Credit</t>
  </si>
  <si>
    <t>Percentage of loan amounts borrowed under credit facility</t>
  </si>
  <si>
    <t>10.50%</t>
  </si>
  <si>
    <t>Due to related party</t>
  </si>
  <si>
    <t>Related Party Leasing Arrangements | Non-Cancellable Leases</t>
  </si>
  <si>
    <t>Number of stockholders and executives affiliated to leasing entity | Person</t>
  </si>
  <si>
    <t>Related Party Leasing Arrangements | Cancelable Lease Agreement</t>
  </si>
  <si>
    <t>Option To Extend Lease Term</t>
  </si>
  <si>
    <t>Unaudited Quarterly Statements of Operations Data (Detail) - USD ($) $ / shares in Units, $ in Thousands</t>
  </si>
  <si>
    <t>Operating loss</t>
  </si>
  <si>
    <t>Subsequent Events - Additional Information (Detail) - USD ($) $ in Thousands</t>
  </si>
  <si>
    <t>Mar. 15, 2018</t>
  </si>
  <si>
    <t>Jan. 31, 2018</t>
  </si>
  <si>
    <t>Feb. 28, 2018</t>
  </si>
  <si>
    <t>Subsequent Event [Line Items]</t>
  </si>
  <si>
    <t>Vesting period of restricted stock awards</t>
  </si>
  <si>
    <t>Subsequent Event</t>
  </si>
  <si>
    <t>Subsequent Event | Related Party Leasing Arrangements</t>
  </si>
  <si>
    <t>Apr. 1,
		2019</t>
  </si>
  <si>
    <t>Term of extended lease commencement date</t>
  </si>
  <si>
    <t>Extended lease commencement date</t>
  </si>
  <si>
    <t>Jul. 1,
		2020</t>
  </si>
  <si>
    <t>Subsequent Event | Senior Revolving Line of Credit</t>
  </si>
  <si>
    <t>Subsequent Event | Restricted Stock Units (RSUs)</t>
  </si>
  <si>
    <t>Valuation and Qualifying Accounts (Detail) - USD ($) $ in Thousands</t>
  </si>
  <si>
    <t>Allowance for Doubtful Accounts</t>
  </si>
  <si>
    <t>Valuation and Qualifying Accounts Disclosure [Line Items]</t>
  </si>
  <si>
    <t>Balance at Beginning of Period</t>
  </si>
  <si>
    <t>Additions Charged To Expense</t>
  </si>
  <si>
    <t>Additions Charged Against Revenue</t>
  </si>
  <si>
    <t>Deductions</t>
  </si>
  <si>
    <t>Balance at End of Period</t>
  </si>
  <si>
    <t>Deferred tax asset valuation allowance</t>
  </si>
  <si>
    <t>Additions Charged To Costs and Expenses</t>
  </si>
  <si>
    <t>[2]</t>
  </si>
  <si>
    <t>)   Increase in valuation allowance is related to the generation of net operating losses and other deferred tax assets.</t>
  </si>
  <si>
    <t>Decrease in valuation on allowance is related to the change in the enacted tax ru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7616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1331447</v>
      </c>
    </row>
    <row r="18" spans="1:4">
      <c r="A18" s="4" t="s">
        <v>30</v>
      </c>
      <c r="D18" s="6" t="n">
        <v>426784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335</v>
      </c>
      <c r="C3" s="6" t="n">
        <v>56853</v>
      </c>
    </row>
    <row r="4" spans="1:3">
      <c r="A4" s="4" t="s">
        <v>35</v>
      </c>
      <c r="B4" s="5" t="n">
        <v>0</v>
      </c>
      <c r="C4" s="5" t="n">
        <v>2007</v>
      </c>
    </row>
    <row r="5" spans="1:3">
      <c r="A5" s="4" t="s">
        <v>36</v>
      </c>
      <c r="B5" s="5" t="n">
        <v>30156</v>
      </c>
      <c r="C5" s="5" t="n">
        <v>28340</v>
      </c>
    </row>
    <row r="6" spans="1:3">
      <c r="A6" s="4" t="s">
        <v>37</v>
      </c>
      <c r="B6" s="5" t="n">
        <v>0</v>
      </c>
      <c r="C6" s="5" t="n">
        <v>4626</v>
      </c>
    </row>
    <row r="7" spans="1:3">
      <c r="A7" s="4" t="s">
        <v>38</v>
      </c>
      <c r="B7" s="5" t="n">
        <v>4337</v>
      </c>
      <c r="C7" s="5" t="n">
        <v>4449</v>
      </c>
    </row>
    <row r="8" spans="1:3">
      <c r="A8" s="4" t="s">
        <v>39</v>
      </c>
      <c r="B8" s="5" t="n">
        <v>89828</v>
      </c>
      <c r="C8" s="5" t="n">
        <v>96275</v>
      </c>
    </row>
    <row r="9" spans="1:3">
      <c r="A9" s="4" t="s">
        <v>40</v>
      </c>
      <c r="B9" s="5" t="n">
        <v>72681</v>
      </c>
      <c r="C9" s="5" t="n">
        <v>80518</v>
      </c>
    </row>
    <row r="10" spans="1:3">
      <c r="A10" s="4" t="s">
        <v>41</v>
      </c>
      <c r="B10" s="5" t="n">
        <v>150</v>
      </c>
      <c r="C10" s="5" t="n">
        <v>408</v>
      </c>
    </row>
    <row r="11" spans="1:3">
      <c r="A11" s="4" t="s">
        <v>42</v>
      </c>
      <c r="B11" s="5" t="n">
        <v>1634</v>
      </c>
      <c r="C11" s="5" t="n">
        <v>1634</v>
      </c>
    </row>
    <row r="12" spans="1:3">
      <c r="A12" s="4" t="s">
        <v>43</v>
      </c>
      <c r="B12" s="5" t="n">
        <v>816</v>
      </c>
      <c r="C12" s="5" t="n">
        <v>1575</v>
      </c>
    </row>
    <row r="13" spans="1:3">
      <c r="A13" s="4" t="s">
        <v>44</v>
      </c>
      <c r="B13" s="5" t="n">
        <v>165109</v>
      </c>
      <c r="C13" s="5" t="n">
        <v>180410</v>
      </c>
    </row>
    <row r="14" spans="1:3">
      <c r="A14" s="3" t="s">
        <v>45</v>
      </c>
    </row>
    <row r="15" spans="1:3">
      <c r="A15" s="4" t="s">
        <v>46</v>
      </c>
      <c r="B15" s="5" t="n">
        <v>4260</v>
      </c>
      <c r="C15" s="5" t="n">
        <v>5829</v>
      </c>
    </row>
    <row r="16" spans="1:3">
      <c r="A16" s="4" t="s">
        <v>47</v>
      </c>
      <c r="B16" s="5" t="n">
        <v>9136</v>
      </c>
      <c r="C16" s="5" t="n">
        <v>10867</v>
      </c>
    </row>
    <row r="17" spans="1:3">
      <c r="A17" s="4" t="s">
        <v>48</v>
      </c>
      <c r="B17" s="5" t="n">
        <v>14250</v>
      </c>
      <c r="C17" s="5" t="n">
        <v>17347</v>
      </c>
    </row>
    <row r="18" spans="1:3">
      <c r="A18" s="4" t="s">
        <v>49</v>
      </c>
      <c r="B18" s="5" t="n">
        <v>38821</v>
      </c>
      <c r="C18" s="5" t="n">
        <v>35426</v>
      </c>
    </row>
    <row r="19" spans="1:3">
      <c r="A19" s="4" t="s">
        <v>50</v>
      </c>
      <c r="B19" s="5" t="n">
        <v>24000</v>
      </c>
      <c r="C19" s="5" t="n">
        <v>20000</v>
      </c>
    </row>
    <row r="20" spans="1:3">
      <c r="A20" s="4" t="s">
        <v>51</v>
      </c>
      <c r="B20" s="5" t="n">
        <v>3423</v>
      </c>
      <c r="C20" s="5" t="n">
        <v>2604</v>
      </c>
    </row>
    <row r="21" spans="1:3">
      <c r="A21" s="4" t="s">
        <v>52</v>
      </c>
      <c r="B21" s="5" t="n">
        <v>93890</v>
      </c>
      <c r="C21" s="5" t="n">
        <v>92073</v>
      </c>
    </row>
    <row r="22" spans="1:3">
      <c r="A22" s="4" t="s">
        <v>53</v>
      </c>
      <c r="B22" s="5" t="n">
        <v>19898</v>
      </c>
      <c r="C22" s="5" t="n">
        <v>40412</v>
      </c>
    </row>
    <row r="23" spans="1:3">
      <c r="A23" s="4" t="s">
        <v>54</v>
      </c>
      <c r="B23" s="5" t="n">
        <v>32246</v>
      </c>
      <c r="C23" s="5" t="n">
        <v>20246</v>
      </c>
    </row>
    <row r="24" spans="1:3">
      <c r="A24" s="4" t="s">
        <v>55</v>
      </c>
      <c r="B24" s="5" t="n">
        <v>55597</v>
      </c>
      <c r="C24" s="5" t="n">
        <v>57934</v>
      </c>
    </row>
    <row r="25" spans="1:3">
      <c r="A25" s="4" t="s">
        <v>56</v>
      </c>
      <c r="B25" s="5" t="n">
        <v>2809</v>
      </c>
      <c r="C25" s="5" t="n">
        <v>3056</v>
      </c>
    </row>
    <row r="26" spans="1:3">
      <c r="A26" s="4" t="s">
        <v>57</v>
      </c>
      <c r="B26" s="5" t="n">
        <v>204440</v>
      </c>
      <c r="C26" s="5" t="n">
        <v>213721</v>
      </c>
    </row>
    <row r="27" spans="1:3">
      <c r="A27" s="4" t="s">
        <v>58</v>
      </c>
      <c r="B27" s="5" t="n">
        <v>0</v>
      </c>
      <c r="C27" s="5" t="n">
        <v>0</v>
      </c>
    </row>
    <row r="28" spans="1:3">
      <c r="A28" s="3" t="s">
        <v>59</v>
      </c>
    </row>
    <row r="29" spans="1:3">
      <c r="A29" s="4" t="s">
        <v>60</v>
      </c>
      <c r="B29" s="5" t="n">
        <v>0</v>
      </c>
      <c r="C29" s="5" t="n">
        <v>0</v>
      </c>
    </row>
    <row r="30" spans="1:3">
      <c r="A30" s="4" t="s">
        <v>61</v>
      </c>
      <c r="B30" s="5" t="n">
        <v>31</v>
      </c>
      <c r="C30" s="5" t="n">
        <v>30</v>
      </c>
    </row>
    <row r="31" spans="1:3">
      <c r="A31" s="4" t="s">
        <v>62</v>
      </c>
      <c r="B31" s="5" t="n">
        <v>355301</v>
      </c>
      <c r="C31" s="5" t="n">
        <v>335059</v>
      </c>
    </row>
    <row r="32" spans="1:3">
      <c r="A32" s="4" t="s">
        <v>63</v>
      </c>
      <c r="B32" s="5" t="n">
        <v>-394663</v>
      </c>
      <c r="C32" s="5" t="n">
        <v>-368400</v>
      </c>
    </row>
    <row r="33" spans="1:3">
      <c r="A33" s="4" t="s">
        <v>64</v>
      </c>
      <c r="B33" s="5" t="n">
        <v>-39331</v>
      </c>
      <c r="C33" s="5" t="n">
        <v>-33311</v>
      </c>
    </row>
    <row r="34" spans="1:3">
      <c r="A34" s="4" t="s">
        <v>65</v>
      </c>
      <c r="B34" s="6" t="n">
        <v>165109</v>
      </c>
      <c r="C34" s="6" t="n">
        <v>180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171</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198</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166</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9</v>
      </c>
    </row>
    <row r="4" spans="1:2">
      <c r="A4" s="4" t="s">
        <v>257</v>
      </c>
      <c r="B4" s="4" t="s">
        <v>258</v>
      </c>
    </row>
    <row r="5" spans="1:2">
      <c r="A5" s="4" t="s">
        <v>249</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50000000</v>
      </c>
      <c r="C8" s="5" t="n">
        <v>50000000</v>
      </c>
    </row>
    <row r="9" spans="1:3">
      <c r="A9" s="4" t="s">
        <v>74</v>
      </c>
      <c r="B9" s="5" t="n">
        <v>31307989</v>
      </c>
      <c r="C9" s="5" t="n">
        <v>30429014</v>
      </c>
    </row>
    <row r="10" spans="1:3">
      <c r="A10" s="4" t="s">
        <v>75</v>
      </c>
      <c r="B10" s="5" t="n">
        <v>31307989</v>
      </c>
      <c r="C10" s="5" t="n">
        <v>30429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78</v>
      </c>
    </row>
    <row r="4" spans="1:2">
      <c r="A4" s="4" t="s">
        <v>177</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87</v>
      </c>
    </row>
    <row r="4" spans="1:2">
      <c r="A4" s="4" t="s">
        <v>272</v>
      </c>
      <c r="B4" s="4" t="s">
        <v>273</v>
      </c>
    </row>
    <row r="5" spans="1:2">
      <c r="A5" s="4" t="s">
        <v>238</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02</v>
      </c>
    </row>
    <row r="4" spans="1:2">
      <c r="A4" s="4" t="s">
        <v>201</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9"/>
    <col customWidth="1" max="5" min="5" width="21"/>
  </cols>
  <sheetData>
    <row r="1" spans="1:5">
      <c r="A1" s="1" t="s">
        <v>303</v>
      </c>
      <c r="B1" s="2" t="s">
        <v>1</v>
      </c>
    </row>
    <row r="2" spans="1:5">
      <c r="B2" s="2" t="s">
        <v>304</v>
      </c>
      <c r="C2" s="2" t="s">
        <v>305</v>
      </c>
      <c r="D2" s="2" t="s">
        <v>306</v>
      </c>
      <c r="E2" s="2" t="s">
        <v>307</v>
      </c>
    </row>
    <row r="3" spans="1:5">
      <c r="A3" s="3" t="s">
        <v>308</v>
      </c>
    </row>
    <row r="4" spans="1:5">
      <c r="A4" s="4" t="s">
        <v>309</v>
      </c>
      <c r="B4" s="6" t="n">
        <v>654</v>
      </c>
      <c r="C4" s="6" t="n">
        <v>691</v>
      </c>
    </row>
    <row r="5" spans="1:5">
      <c r="A5" s="4" t="s">
        <v>310</v>
      </c>
      <c r="B5" s="4" t="s">
        <v>311</v>
      </c>
    </row>
    <row r="6" spans="1:5">
      <c r="A6" s="4" t="s">
        <v>312</v>
      </c>
      <c r="B6" s="5" t="n">
        <v>2</v>
      </c>
    </row>
    <row r="7" spans="1:5">
      <c r="A7" s="4" t="s">
        <v>313</v>
      </c>
      <c r="B7" s="6" t="n">
        <v>168</v>
      </c>
      <c r="C7" s="5" t="n">
        <v>635</v>
      </c>
      <c r="D7" s="6" t="n">
        <v>435</v>
      </c>
    </row>
    <row r="8" spans="1:5">
      <c r="A8" s="4" t="s">
        <v>314</v>
      </c>
    </row>
    <row r="9" spans="1:5">
      <c r="A9" s="3" t="s">
        <v>308</v>
      </c>
    </row>
    <row r="10" spans="1:5">
      <c r="A10" s="4" t="s">
        <v>315</v>
      </c>
      <c r="E10" s="6" t="n">
        <v>391</v>
      </c>
    </row>
    <row r="11" spans="1:5">
      <c r="A11" s="4" t="s">
        <v>316</v>
      </c>
    </row>
    <row r="12" spans="1:5">
      <c r="A12" s="3" t="s">
        <v>308</v>
      </c>
    </row>
    <row r="13" spans="1:5">
      <c r="A13" s="4" t="s">
        <v>317</v>
      </c>
      <c r="B13" s="4" t="s">
        <v>318</v>
      </c>
    </row>
    <row r="14" spans="1:5">
      <c r="A14" s="4" t="s">
        <v>319</v>
      </c>
    </row>
    <row r="15" spans="1:5">
      <c r="A15" s="3" t="s">
        <v>308</v>
      </c>
    </row>
    <row r="16" spans="1:5">
      <c r="A16" s="4" t="s">
        <v>320</v>
      </c>
      <c r="B16" s="6" t="n">
        <v>2812</v>
      </c>
      <c r="C16" s="6" t="n">
        <v>3904</v>
      </c>
    </row>
    <row r="17" spans="1:5">
      <c r="A17" s="4" t="s">
        <v>321</v>
      </c>
    </row>
    <row r="18" spans="1:5">
      <c r="A18" s="3" t="s">
        <v>308</v>
      </c>
    </row>
    <row r="19" spans="1:5">
      <c r="A19" s="4" t="s">
        <v>322</v>
      </c>
      <c r="B19" s="4" t="s">
        <v>323</v>
      </c>
    </row>
    <row r="20" spans="1:5">
      <c r="A20" s="4" t="s">
        <v>324</v>
      </c>
    </row>
    <row r="21" spans="1:5">
      <c r="A21" s="3" t="s">
        <v>308</v>
      </c>
    </row>
    <row r="22" spans="1:5">
      <c r="A22" s="4" t="s">
        <v>325</v>
      </c>
      <c r="B22" s="4" t="s">
        <v>326</v>
      </c>
      <c r="C22" s="4" t="s">
        <v>327</v>
      </c>
    </row>
    <row r="23" spans="1:5">
      <c r="A23" s="4" t="s">
        <v>328</v>
      </c>
    </row>
    <row r="24" spans="1:5">
      <c r="A24" s="3" t="s">
        <v>308</v>
      </c>
    </row>
    <row r="25" spans="1:5">
      <c r="A25" s="4" t="s">
        <v>325</v>
      </c>
      <c r="C25" s="4" t="s">
        <v>329</v>
      </c>
    </row>
    <row r="26" spans="1:5">
      <c r="A26" s="4" t="s">
        <v>330</v>
      </c>
    </row>
    <row r="27" spans="1:5">
      <c r="A27" s="3" t="s">
        <v>308</v>
      </c>
    </row>
    <row r="28" spans="1:5">
      <c r="A28" s="4" t="s">
        <v>331</v>
      </c>
      <c r="D28" s="5" t="n">
        <v>0</v>
      </c>
    </row>
    <row r="29" spans="1:5">
      <c r="A29" s="4" t="s">
        <v>332</v>
      </c>
    </row>
    <row r="30" spans="1:5">
      <c r="A30" s="3" t="s">
        <v>308</v>
      </c>
    </row>
    <row r="31" spans="1:5">
      <c r="A31" s="4" t="s">
        <v>325</v>
      </c>
      <c r="B31" s="4" t="s">
        <v>326</v>
      </c>
      <c r="C31" s="4" t="s">
        <v>333</v>
      </c>
    </row>
    <row r="32" spans="1:5">
      <c r="A32" s="4" t="s">
        <v>334</v>
      </c>
    </row>
    <row r="33" spans="1:5">
      <c r="A33" s="3" t="s">
        <v>308</v>
      </c>
    </row>
    <row r="34" spans="1:5">
      <c r="A34" s="4" t="s">
        <v>335</v>
      </c>
      <c r="B34" s="4" t="s">
        <v>336</v>
      </c>
    </row>
    <row r="35" spans="1:5">
      <c r="A35" s="4" t="s">
        <v>337</v>
      </c>
      <c r="B35" s="4" t="s">
        <v>338</v>
      </c>
    </row>
    <row r="36" spans="1:5">
      <c r="A36" s="4" t="s">
        <v>339</v>
      </c>
      <c r="B36" s="4" t="s">
        <v>34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1"/>
    <col customWidth="1" max="2" min="2" width="55"/>
  </cols>
  <sheetData>
    <row r="1" spans="1:2">
      <c r="A1" s="1" t="s">
        <v>341</v>
      </c>
      <c r="B1" s="2" t="s">
        <v>1</v>
      </c>
    </row>
    <row r="2" spans="1:2">
      <c r="B2" s="2" t="s">
        <v>2</v>
      </c>
    </row>
    <row r="3" spans="1:2">
      <c r="A3" s="4" t="s">
        <v>342</v>
      </c>
    </row>
    <row r="4" spans="1:2">
      <c r="A4" s="3" t="s">
        <v>343</v>
      </c>
    </row>
    <row r="5" spans="1:2">
      <c r="A5" s="4" t="s">
        <v>317</v>
      </c>
      <c r="B5" s="4" t="s">
        <v>344</v>
      </c>
    </row>
    <row r="6" spans="1:2">
      <c r="A6" s="4" t="s">
        <v>345</v>
      </c>
    </row>
    <row r="7" spans="1:2">
      <c r="A7" s="3" t="s">
        <v>343</v>
      </c>
    </row>
    <row r="8" spans="1:2">
      <c r="A8" s="4" t="s">
        <v>317</v>
      </c>
      <c r="B8" s="4" t="s">
        <v>318</v>
      </c>
    </row>
    <row r="9" spans="1:2">
      <c r="A9" s="4" t="s">
        <v>346</v>
      </c>
    </row>
    <row r="10" spans="1:2">
      <c r="A10" s="3" t="s">
        <v>343</v>
      </c>
    </row>
    <row r="11" spans="1:2">
      <c r="A11" s="4" t="s">
        <v>317</v>
      </c>
      <c r="B11" s="4" t="s">
        <v>347</v>
      </c>
    </row>
    <row r="12" spans="1:2">
      <c r="A12" s="4" t="s">
        <v>348</v>
      </c>
    </row>
    <row r="13" spans="1:2">
      <c r="A13" s="3" t="s">
        <v>343</v>
      </c>
    </row>
    <row r="14" spans="1:2">
      <c r="A14" s="4" t="s">
        <v>317</v>
      </c>
      <c r="B14" s="4" t="s">
        <v>349</v>
      </c>
    </row>
    <row r="15" spans="1:2">
      <c r="A15" s="4" t="s">
        <v>350</v>
      </c>
    </row>
    <row r="16" spans="1:2">
      <c r="A16" s="3" t="s">
        <v>343</v>
      </c>
    </row>
    <row r="17" spans="1:2">
      <c r="A17" s="4" t="s">
        <v>317</v>
      </c>
      <c r="B17" s="4" t="s">
        <v>323</v>
      </c>
    </row>
    <row r="18" spans="1:2">
      <c r="A18" s="4" t="s">
        <v>351</v>
      </c>
    </row>
    <row r="19" spans="1:2">
      <c r="A19" s="3" t="s">
        <v>343</v>
      </c>
    </row>
    <row r="20" spans="1:2">
      <c r="A20" s="4" t="s">
        <v>317</v>
      </c>
      <c r="B20" s="4" t="s">
        <v>318</v>
      </c>
    </row>
    <row r="21" spans="1:2">
      <c r="A21" s="4" t="s">
        <v>352</v>
      </c>
    </row>
    <row r="22" spans="1:2">
      <c r="A22" s="3" t="s">
        <v>343</v>
      </c>
    </row>
    <row r="23" spans="1:2">
      <c r="A23" s="4" t="s">
        <v>317</v>
      </c>
      <c r="B23" s="4" t="s">
        <v>353</v>
      </c>
    </row>
    <row r="24" spans="1:2">
      <c r="A24" s="4" t="s">
        <v>354</v>
      </c>
    </row>
    <row r="25" spans="1:2">
      <c r="A25" s="3" t="s">
        <v>343</v>
      </c>
    </row>
    <row r="26" spans="1:2">
      <c r="A26" s="4" t="s">
        <v>317</v>
      </c>
      <c r="B26" s="4" t="s">
        <v>323</v>
      </c>
    </row>
    <row r="27" spans="1:2">
      <c r="A27" s="4" t="s">
        <v>355</v>
      </c>
    </row>
    <row r="28" spans="1:2">
      <c r="A28" s="3" t="s">
        <v>343</v>
      </c>
    </row>
    <row r="29" spans="1:2">
      <c r="A29" s="4" t="s">
        <v>317</v>
      </c>
      <c r="B29" s="4" t="s">
        <v>323</v>
      </c>
    </row>
    <row r="30" spans="1:2">
      <c r="A30" s="4" t="s">
        <v>356</v>
      </c>
    </row>
    <row r="31" spans="1:2">
      <c r="A31" s="3" t="s">
        <v>343</v>
      </c>
    </row>
    <row r="32" spans="1:2">
      <c r="A32" s="4" t="s">
        <v>317</v>
      </c>
      <c r="B32" s="4" t="s">
        <v>347</v>
      </c>
    </row>
    <row r="33" spans="1:2">
      <c r="A33" s="4" t="s">
        <v>357</v>
      </c>
    </row>
    <row r="34" spans="1:2">
      <c r="A34" s="3" t="s">
        <v>343</v>
      </c>
    </row>
    <row r="35" spans="1:2">
      <c r="A35" s="4" t="s">
        <v>317</v>
      </c>
      <c r="B3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56735</v>
      </c>
      <c r="C4" s="6" t="n">
        <v>233335</v>
      </c>
      <c r="D4" s="6" t="n">
        <v>185143</v>
      </c>
    </row>
    <row r="5" spans="1:4">
      <c r="A5" s="4" t="s">
        <v>80</v>
      </c>
      <c r="B5" s="5" t="n">
        <v>124156</v>
      </c>
      <c r="C5" s="5" t="n">
        <v>120681</v>
      </c>
      <c r="D5" s="5" t="n">
        <v>102851</v>
      </c>
    </row>
    <row r="6" spans="1:4">
      <c r="A6" s="4" t="s">
        <v>81</v>
      </c>
      <c r="B6" s="5" t="n">
        <v>132579</v>
      </c>
      <c r="C6" s="5" t="n">
        <v>112654</v>
      </c>
      <c r="D6" s="5" t="n">
        <v>82292</v>
      </c>
    </row>
    <row r="7" spans="1:4">
      <c r="A7" s="3" t="s">
        <v>82</v>
      </c>
    </row>
    <row r="8" spans="1:4">
      <c r="A8" s="4" t="s">
        <v>83</v>
      </c>
      <c r="B8" s="5" t="n">
        <v>69280</v>
      </c>
      <c r="C8" s="5" t="n">
        <v>55488</v>
      </c>
      <c r="D8" s="5" t="n">
        <v>58589</v>
      </c>
    </row>
    <row r="9" spans="1:4">
      <c r="A9" s="4" t="s">
        <v>84</v>
      </c>
      <c r="B9" s="5" t="n">
        <v>49549</v>
      </c>
      <c r="C9" s="5" t="n">
        <v>56584</v>
      </c>
      <c r="D9" s="5" t="n">
        <v>52250</v>
      </c>
    </row>
    <row r="10" spans="1:4">
      <c r="A10" s="4" t="s">
        <v>85</v>
      </c>
      <c r="B10" s="5" t="n">
        <v>27268</v>
      </c>
      <c r="C10" s="5" t="n">
        <v>32750</v>
      </c>
      <c r="D10" s="5" t="n">
        <v>25727</v>
      </c>
    </row>
    <row r="11" spans="1:4">
      <c r="A11" s="4" t="s">
        <v>86</v>
      </c>
      <c r="B11" s="5" t="n">
        <v>146097</v>
      </c>
      <c r="C11" s="5" t="n">
        <v>144822</v>
      </c>
      <c r="D11" s="5" t="n">
        <v>136566</v>
      </c>
    </row>
    <row r="12" spans="1:4">
      <c r="A12" s="4" t="s">
        <v>87</v>
      </c>
      <c r="B12" s="5" t="n">
        <v>-13518</v>
      </c>
      <c r="C12" s="5" t="n">
        <v>-32168</v>
      </c>
      <c r="D12" s="5" t="n">
        <v>-54274</v>
      </c>
    </row>
    <row r="13" spans="1:4">
      <c r="A13" s="3" t="s">
        <v>88</v>
      </c>
    </row>
    <row r="14" spans="1:4">
      <c r="A14" s="4" t="s">
        <v>89</v>
      </c>
      <c r="B14" s="5" t="n">
        <v>182</v>
      </c>
      <c r="C14" s="5" t="n">
        <v>138</v>
      </c>
      <c r="D14" s="5" t="n">
        <v>188</v>
      </c>
    </row>
    <row r="15" spans="1:4">
      <c r="A15" s="4" t="s">
        <v>90</v>
      </c>
      <c r="B15" s="5" t="n">
        <v>-7450</v>
      </c>
      <c r="C15" s="5" t="n">
        <v>-6826</v>
      </c>
      <c r="D15" s="5" t="n">
        <v>-7092</v>
      </c>
    </row>
    <row r="16" spans="1:4">
      <c r="A16" s="4" t="s">
        <v>91</v>
      </c>
      <c r="B16" s="5" t="n">
        <v>-4931</v>
      </c>
      <c r="C16" s="5" t="n">
        <v>-1095</v>
      </c>
      <c r="D16" s="5" t="n">
        <v>-877</v>
      </c>
    </row>
    <row r="17" spans="1:4">
      <c r="A17" s="4" t="s">
        <v>92</v>
      </c>
      <c r="B17" s="5" t="n">
        <v>-140</v>
      </c>
      <c r="C17" s="5" t="n">
        <v>-90</v>
      </c>
      <c r="D17" s="5" t="n">
        <v>-4</v>
      </c>
    </row>
    <row r="18" spans="1:4">
      <c r="A18" s="4" t="s">
        <v>93</v>
      </c>
      <c r="B18" s="5" t="n">
        <v>-12339</v>
      </c>
      <c r="C18" s="5" t="n">
        <v>-7873</v>
      </c>
      <c r="D18" s="5" t="n">
        <v>-7785</v>
      </c>
    </row>
    <row r="19" spans="1:4">
      <c r="A19" s="4" t="s">
        <v>94</v>
      </c>
      <c r="B19" s="5" t="n">
        <v>-25857</v>
      </c>
      <c r="C19" s="5" t="n">
        <v>-40041</v>
      </c>
      <c r="D19" s="5" t="n">
        <v>-62059</v>
      </c>
    </row>
    <row r="20" spans="1:4">
      <c r="A20" s="4" t="s">
        <v>95</v>
      </c>
      <c r="B20" s="5" t="n">
        <v>15</v>
      </c>
      <c r="C20" s="5" t="n">
        <v>17</v>
      </c>
      <c r="D20" s="5" t="n">
        <v>25</v>
      </c>
    </row>
    <row r="21" spans="1:4">
      <c r="A21" s="4" t="s">
        <v>96</v>
      </c>
      <c r="B21" s="5" t="n">
        <v>-25872</v>
      </c>
      <c r="C21" s="5" t="n">
        <v>-40058</v>
      </c>
      <c r="D21" s="5" t="n">
        <v>-62084</v>
      </c>
    </row>
    <row r="22" spans="1:4">
      <c r="A22" s="4" t="s">
        <v>97</v>
      </c>
      <c r="B22" s="6" t="n">
        <v>-25872</v>
      </c>
      <c r="C22" s="6" t="n">
        <v>-40058</v>
      </c>
      <c r="D22" s="6" t="n">
        <v>-62084</v>
      </c>
    </row>
    <row r="23" spans="1:4">
      <c r="A23" s="3" t="s">
        <v>98</v>
      </c>
    </row>
    <row r="24" spans="1:4">
      <c r="A24" s="4" t="s">
        <v>99</v>
      </c>
      <c r="B24" s="8" t="n">
        <v>-0.83</v>
      </c>
      <c r="C24" s="8" t="n">
        <v>-1.35</v>
      </c>
      <c r="D24" s="8" t="n">
        <v>-2.19</v>
      </c>
    </row>
    <row r="25" spans="1:4">
      <c r="A25" s="3" t="s">
        <v>100</v>
      </c>
    </row>
    <row r="26" spans="1:4">
      <c r="A26" s="4" t="s">
        <v>99</v>
      </c>
      <c r="B26" s="5" t="n">
        <v>31052378</v>
      </c>
      <c r="C26" s="5" t="n">
        <v>29589857</v>
      </c>
      <c r="D26" s="5" t="n">
        <v>283446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77</v>
      </c>
    </row>
    <row r="3" spans="1:4">
      <c r="A3" s="3" t="s">
        <v>360</v>
      </c>
    </row>
    <row r="4" spans="1:4">
      <c r="A4" s="4" t="s">
        <v>361</v>
      </c>
      <c r="B4" s="5" t="n">
        <v>2207208</v>
      </c>
      <c r="C4" s="5" t="n">
        <v>2780147</v>
      </c>
      <c r="D4" s="5" t="n">
        <v>3283106</v>
      </c>
    </row>
    <row r="5" spans="1:4">
      <c r="A5" s="4" t="s">
        <v>362</v>
      </c>
    </row>
    <row r="6" spans="1:4">
      <c r="A6" s="3" t="s">
        <v>360</v>
      </c>
    </row>
    <row r="7" spans="1:4">
      <c r="A7" s="4" t="s">
        <v>361</v>
      </c>
      <c r="B7" s="5" t="n">
        <v>1937014</v>
      </c>
      <c r="C7" s="5" t="n">
        <v>1467811</v>
      </c>
      <c r="D7" s="5" t="n">
        <v>1017450</v>
      </c>
    </row>
    <row r="8" spans="1:4">
      <c r="A8" s="4" t="s">
        <v>363</v>
      </c>
    </row>
    <row r="9" spans="1:4">
      <c r="A9" s="3" t="s">
        <v>360</v>
      </c>
    </row>
    <row r="10" spans="1:4">
      <c r="A10" s="4" t="s">
        <v>361</v>
      </c>
      <c r="B10" s="5" t="n">
        <v>263155</v>
      </c>
      <c r="C10" s="5" t="n">
        <v>727559</v>
      </c>
      <c r="D10" s="5" t="n">
        <v>1684843</v>
      </c>
    </row>
    <row r="11" spans="1:4">
      <c r="A11" s="4" t="s">
        <v>364</v>
      </c>
    </row>
    <row r="12" spans="1:4">
      <c r="A12" s="3" t="s">
        <v>360</v>
      </c>
    </row>
    <row r="13" spans="1:4">
      <c r="A13" s="4" t="s">
        <v>361</v>
      </c>
      <c r="B13" s="5" t="n">
        <v>0</v>
      </c>
      <c r="C13" s="5" t="n">
        <v>580813</v>
      </c>
      <c r="D13" s="5" t="n">
        <v>580813</v>
      </c>
    </row>
    <row r="14" spans="1:4">
      <c r="A14" s="4" t="s">
        <v>365</v>
      </c>
    </row>
    <row r="15" spans="1:4">
      <c r="A15" s="3" t="s">
        <v>360</v>
      </c>
    </row>
    <row r="16" spans="1:4">
      <c r="A16" s="4" t="s">
        <v>361</v>
      </c>
      <c r="B16" s="5" t="n">
        <v>7039</v>
      </c>
      <c r="C16" s="5" t="n">
        <v>3964</v>
      </c>
      <c r="D16"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66</v>
      </c>
      <c r="B1" s="2" t="s">
        <v>367</v>
      </c>
      <c r="R1" s="2" t="s">
        <v>1</v>
      </c>
    </row>
    <row r="2" spans="1:20">
      <c r="B2" s="2" t="s">
        <v>2</v>
      </c>
      <c r="D2" s="2" t="s">
        <v>368</v>
      </c>
      <c r="F2" s="2" t="s">
        <v>4</v>
      </c>
      <c r="H2" s="2" t="s">
        <v>369</v>
      </c>
      <c r="J2" s="2" t="s">
        <v>32</v>
      </c>
      <c r="L2" s="2" t="s">
        <v>370</v>
      </c>
      <c r="N2" s="2" t="s">
        <v>371</v>
      </c>
      <c r="P2" s="2" t="s">
        <v>372</v>
      </c>
      <c r="R2" s="2" t="s">
        <v>2</v>
      </c>
      <c r="S2" s="2" t="s">
        <v>32</v>
      </c>
      <c r="T2" s="2" t="s">
        <v>77</v>
      </c>
    </row>
    <row r="3" spans="1:20">
      <c r="A3" s="3" t="s">
        <v>373</v>
      </c>
    </row>
    <row r="4" spans="1:20">
      <c r="A4" s="4" t="s">
        <v>96</v>
      </c>
      <c r="B4" s="6" t="n">
        <v>-7004</v>
      </c>
      <c r="D4" s="6" t="n">
        <v>-6674</v>
      </c>
      <c r="F4" s="6" t="n">
        <v>-4506</v>
      </c>
      <c r="H4" s="6" t="n">
        <v>-7688</v>
      </c>
      <c r="J4" s="6" t="n">
        <v>-7099</v>
      </c>
      <c r="L4" s="6" t="n">
        <v>-8603</v>
      </c>
      <c r="N4" s="6" t="n">
        <v>-11004</v>
      </c>
      <c r="P4" s="6" t="n">
        <v>-13352</v>
      </c>
      <c r="R4" s="6" t="n">
        <v>-25872</v>
      </c>
      <c r="S4" s="6" t="n">
        <v>-40058</v>
      </c>
      <c r="T4" s="6" t="n">
        <v>-62084</v>
      </c>
    </row>
    <row r="5" spans="1:20">
      <c r="A5" s="4" t="s">
        <v>374</v>
      </c>
      <c r="R5" s="6" t="n">
        <v>-25872</v>
      </c>
      <c r="S5" s="6" t="n">
        <v>-40058</v>
      </c>
      <c r="T5" s="6" t="n">
        <v>-62084</v>
      </c>
    </row>
    <row r="6" spans="1:20">
      <c r="A6" s="3" t="s">
        <v>375</v>
      </c>
    </row>
    <row r="7" spans="1:20">
      <c r="A7" s="4" t="s">
        <v>376</v>
      </c>
      <c r="B7" s="5" t="n">
        <v>31285263</v>
      </c>
      <c r="D7" s="5" t="n">
        <v>31181141</v>
      </c>
      <c r="F7" s="5" t="n">
        <v>31076995</v>
      </c>
      <c r="H7" s="5" t="n">
        <v>30658468</v>
      </c>
      <c r="J7" s="5" t="n">
        <v>30030164</v>
      </c>
      <c r="L7" s="5" t="n">
        <v>29651230</v>
      </c>
      <c r="N7" s="5" t="n">
        <v>29459341</v>
      </c>
      <c r="P7" s="5" t="n">
        <v>29213198</v>
      </c>
      <c r="R7" s="5" t="n">
        <v>31052378</v>
      </c>
      <c r="S7" s="5" t="n">
        <v>29589857</v>
      </c>
      <c r="T7" s="5" t="n">
        <v>28344680</v>
      </c>
    </row>
    <row r="8" spans="1:20">
      <c r="A8" s="4" t="s">
        <v>377</v>
      </c>
      <c r="B8" s="8" t="n">
        <v>-0.22</v>
      </c>
      <c r="C8" s="4" t="s">
        <v>378</v>
      </c>
      <c r="D8" s="8" t="n">
        <v>-0.21</v>
      </c>
      <c r="E8" s="4" t="s">
        <v>378</v>
      </c>
      <c r="F8" s="8" t="n">
        <v>-0.14</v>
      </c>
      <c r="G8" s="4" t="s">
        <v>378</v>
      </c>
      <c r="H8" s="8" t="n">
        <v>-0.25</v>
      </c>
      <c r="I8" s="4" t="s">
        <v>378</v>
      </c>
      <c r="J8" s="8" t="n">
        <v>-0.24</v>
      </c>
      <c r="K8" s="4" t="s">
        <v>378</v>
      </c>
      <c r="L8" s="8" t="n">
        <v>-0.29</v>
      </c>
      <c r="M8" s="4" t="s">
        <v>378</v>
      </c>
      <c r="N8" s="8" t="n">
        <v>-0.37</v>
      </c>
      <c r="O8" s="4" t="s">
        <v>378</v>
      </c>
      <c r="P8" s="8" t="n">
        <v>-0.46</v>
      </c>
      <c r="Q8" s="4" t="s">
        <v>378</v>
      </c>
      <c r="R8" s="8" t="n">
        <v>-0.83</v>
      </c>
      <c r="S8" s="8" t="n">
        <v>-1.35</v>
      </c>
      <c r="T8" s="8" t="n">
        <v>-2.19</v>
      </c>
    </row>
    <row r="9" spans="1:20"/>
    <row r="10" spans="1:20">
      <c r="A10" s="4" t="s">
        <v>378</v>
      </c>
      <c r="B10" s="4" t="s">
        <v>379</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0</v>
      </c>
      <c r="B1" s="2" t="s">
        <v>1</v>
      </c>
    </row>
    <row r="2" spans="1:3">
      <c r="B2" s="2" t="s">
        <v>32</v>
      </c>
      <c r="C2" s="2" t="s">
        <v>2</v>
      </c>
    </row>
    <row r="3" spans="1:3">
      <c r="A3" s="3" t="s">
        <v>381</v>
      </c>
    </row>
    <row r="4" spans="1:3">
      <c r="A4" s="4" t="s">
        <v>35</v>
      </c>
      <c r="C4" s="6" t="n">
        <v>0</v>
      </c>
    </row>
    <row r="5" spans="1:3">
      <c r="A5" s="4" t="s">
        <v>382</v>
      </c>
      <c r="B5" s="6" t="n">
        <v>0</v>
      </c>
    </row>
    <row r="6" spans="1:3">
      <c r="A6" s="4" t="s">
        <v>334</v>
      </c>
    </row>
    <row r="7" spans="1:3">
      <c r="A7" s="3" t="s">
        <v>381</v>
      </c>
    </row>
    <row r="8" spans="1:3">
      <c r="A8" s="4" t="s">
        <v>383</v>
      </c>
      <c r="B8"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5</v>
      </c>
      <c r="B1" s="2" t="s">
        <v>2</v>
      </c>
      <c r="C1" s="2" t="s">
        <v>32</v>
      </c>
    </row>
    <row r="2" spans="1:3">
      <c r="A2" s="3" t="s">
        <v>172</v>
      </c>
    </row>
    <row r="3" spans="1:3">
      <c r="A3" s="4" t="s">
        <v>386</v>
      </c>
      <c r="B3" s="6" t="n">
        <v>0</v>
      </c>
      <c r="C3" s="6" t="n">
        <v>2007</v>
      </c>
    </row>
    <row r="4" spans="1:3">
      <c r="A4" s="4" t="s">
        <v>387</v>
      </c>
      <c r="C4" s="5" t="n">
        <v>0</v>
      </c>
    </row>
    <row r="5" spans="1:3">
      <c r="A5" s="4" t="s">
        <v>388</v>
      </c>
      <c r="C5" s="5" t="n">
        <v>0</v>
      </c>
    </row>
    <row r="6" spans="1:3">
      <c r="A6" s="4" t="s">
        <v>389</v>
      </c>
      <c r="C6" s="6" t="n">
        <v>20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v>
      </c>
      <c r="C1" s="2" t="s">
        <v>2</v>
      </c>
      <c r="D1" s="2" t="s">
        <v>32</v>
      </c>
    </row>
    <row r="2" spans="1:4">
      <c r="A2" s="3" t="s">
        <v>391</v>
      </c>
    </row>
    <row r="3" spans="1:4">
      <c r="A3" s="4" t="s">
        <v>44</v>
      </c>
      <c r="C3" s="6" t="n">
        <v>46730</v>
      </c>
      <c r="D3" s="6" t="n">
        <v>51285</v>
      </c>
    </row>
    <row r="4" spans="1:4">
      <c r="A4" s="4" t="s">
        <v>392</v>
      </c>
    </row>
    <row r="5" spans="1:4">
      <c r="A5" s="3" t="s">
        <v>391</v>
      </c>
    </row>
    <row r="6" spans="1:4">
      <c r="A6" s="4" t="s">
        <v>393</v>
      </c>
      <c r="B6" s="4" t="s">
        <v>378</v>
      </c>
      <c r="C6" s="5" t="n">
        <v>46730</v>
      </c>
      <c r="D6" s="5" t="n">
        <v>51285</v>
      </c>
    </row>
    <row r="7" spans="1:4">
      <c r="A7" s="9" t="n">
        <v>1</v>
      </c>
    </row>
    <row r="8" spans="1:4">
      <c r="A8" s="3" t="s">
        <v>391</v>
      </c>
    </row>
    <row r="9" spans="1:4">
      <c r="A9" s="4" t="s">
        <v>44</v>
      </c>
      <c r="C9" s="5" t="n">
        <v>46730</v>
      </c>
      <c r="D9" s="5" t="n">
        <v>51285</v>
      </c>
    </row>
    <row r="10" spans="1:4">
      <c r="A10" s="4" t="s">
        <v>394</v>
      </c>
    </row>
    <row r="11" spans="1:4">
      <c r="A11" s="3" t="s">
        <v>391</v>
      </c>
    </row>
    <row r="12" spans="1:4">
      <c r="A12" s="4" t="s">
        <v>393</v>
      </c>
      <c r="B12" s="4" t="s">
        <v>378</v>
      </c>
      <c r="C12" s="5" t="n">
        <v>46730</v>
      </c>
      <c r="D12" s="5" t="n">
        <v>51285</v>
      </c>
    </row>
    <row r="13" spans="1:4">
      <c r="A13" s="9" t="n">
        <v>2</v>
      </c>
    </row>
    <row r="14" spans="1:4">
      <c r="A14" s="3" t="s">
        <v>391</v>
      </c>
    </row>
    <row r="15" spans="1:4">
      <c r="A15" s="4" t="s">
        <v>44</v>
      </c>
      <c r="C15" s="5" t="n">
        <v>0</v>
      </c>
      <c r="D15" s="5" t="n">
        <v>0</v>
      </c>
    </row>
    <row r="16" spans="1:4">
      <c r="A16" s="4" t="s">
        <v>395</v>
      </c>
    </row>
    <row r="17" spans="1:4">
      <c r="A17" s="3" t="s">
        <v>391</v>
      </c>
    </row>
    <row r="18" spans="1:4">
      <c r="A18" s="4" t="s">
        <v>393</v>
      </c>
      <c r="B18" s="4" t="s">
        <v>378</v>
      </c>
      <c r="C18" s="5" t="n">
        <v>0</v>
      </c>
      <c r="D18" s="5" t="n">
        <v>0</v>
      </c>
    </row>
    <row r="19" spans="1:4">
      <c r="A19" s="9" t="n">
        <v>3</v>
      </c>
    </row>
    <row r="20" spans="1:4">
      <c r="A20" s="3" t="s">
        <v>391</v>
      </c>
    </row>
    <row r="21" spans="1:4">
      <c r="A21" s="4" t="s">
        <v>44</v>
      </c>
      <c r="C21" s="5" t="n">
        <v>0</v>
      </c>
      <c r="D21" s="5" t="n">
        <v>0</v>
      </c>
    </row>
    <row r="22" spans="1:4">
      <c r="A22" s="4" t="s">
        <v>396</v>
      </c>
    </row>
    <row r="23" spans="1:4">
      <c r="A23" s="3" t="s">
        <v>391</v>
      </c>
    </row>
    <row r="24" spans="1:4">
      <c r="A24" s="4" t="s">
        <v>393</v>
      </c>
      <c r="B24" s="4" t="s">
        <v>378</v>
      </c>
      <c r="C24" s="6" t="n">
        <v>0</v>
      </c>
      <c r="D24" s="6" t="n">
        <v>0</v>
      </c>
    </row>
    <row r="25" spans="1:4"/>
    <row r="26" spans="1:4">
      <c r="A26" s="4" t="s">
        <v>378</v>
      </c>
      <c r="B26" s="4" t="s">
        <v>397</v>
      </c>
    </row>
  </sheetData>
  <mergeCells count="3">
    <mergeCell ref="A1:B1"/>
    <mergeCell ref="A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8</v>
      </c>
      <c r="B1" s="2" t="s">
        <v>2</v>
      </c>
      <c r="C1" s="2" t="s">
        <v>32</v>
      </c>
    </row>
    <row r="2" spans="1:3">
      <c r="A2" s="3" t="s">
        <v>343</v>
      </c>
    </row>
    <row r="3" spans="1:3">
      <c r="A3" s="4" t="s">
        <v>399</v>
      </c>
      <c r="B3" s="6" t="n">
        <v>155591</v>
      </c>
      <c r="C3" s="6" t="n">
        <v>148124</v>
      </c>
    </row>
    <row r="4" spans="1:3">
      <c r="A4" s="4" t="s">
        <v>400</v>
      </c>
      <c r="B4" s="5" t="n">
        <v>-82910</v>
      </c>
      <c r="C4" s="5" t="n">
        <v>-67606</v>
      </c>
    </row>
    <row r="5" spans="1:3">
      <c r="A5" s="4" t="s">
        <v>40</v>
      </c>
      <c r="B5" s="5" t="n">
        <v>72681</v>
      </c>
      <c r="C5" s="5" t="n">
        <v>80518</v>
      </c>
    </row>
    <row r="6" spans="1:3">
      <c r="A6" s="4" t="s">
        <v>342</v>
      </c>
    </row>
    <row r="7" spans="1:3">
      <c r="A7" s="3" t="s">
        <v>343</v>
      </c>
    </row>
    <row r="8" spans="1:3">
      <c r="A8" s="4" t="s">
        <v>399</v>
      </c>
      <c r="B8" s="5" t="n">
        <v>48558</v>
      </c>
      <c r="C8" s="5" t="n">
        <v>48558</v>
      </c>
    </row>
    <row r="9" spans="1:3">
      <c r="A9" s="4" t="s">
        <v>401</v>
      </c>
    </row>
    <row r="10" spans="1:3">
      <c r="A10" s="3" t="s">
        <v>343</v>
      </c>
    </row>
    <row r="11" spans="1:3">
      <c r="A11" s="4" t="s">
        <v>399</v>
      </c>
      <c r="B11" s="5" t="n">
        <v>35728</v>
      </c>
      <c r="C11" s="5" t="n">
        <v>33924</v>
      </c>
    </row>
    <row r="12" spans="1:3">
      <c r="A12" s="4" t="s">
        <v>402</v>
      </c>
    </row>
    <row r="13" spans="1:3">
      <c r="A13" s="3" t="s">
        <v>343</v>
      </c>
    </row>
    <row r="14" spans="1:3">
      <c r="A14" s="4" t="s">
        <v>399</v>
      </c>
      <c r="B14" s="5" t="n">
        <v>27317</v>
      </c>
      <c r="C14" s="5" t="n">
        <v>25982</v>
      </c>
    </row>
    <row r="15" spans="1:3">
      <c r="A15" s="4" t="s">
        <v>345</v>
      </c>
    </row>
    <row r="16" spans="1:3">
      <c r="A16" s="3" t="s">
        <v>343</v>
      </c>
    </row>
    <row r="17" spans="1:3">
      <c r="A17" s="4" t="s">
        <v>399</v>
      </c>
      <c r="B17" s="5" t="n">
        <v>30624</v>
      </c>
      <c r="C17" s="5" t="n">
        <v>26142</v>
      </c>
    </row>
    <row r="18" spans="1:3">
      <c r="A18" s="4" t="s">
        <v>346</v>
      </c>
    </row>
    <row r="19" spans="1:3">
      <c r="A19" s="3" t="s">
        <v>343</v>
      </c>
    </row>
    <row r="20" spans="1:3">
      <c r="A20" s="4" t="s">
        <v>399</v>
      </c>
      <c r="B20" s="5" t="n">
        <v>6669</v>
      </c>
      <c r="C20" s="5" t="n">
        <v>6668</v>
      </c>
    </row>
    <row r="21" spans="1:3">
      <c r="A21" s="4" t="s">
        <v>348</v>
      </c>
    </row>
    <row r="22" spans="1:3">
      <c r="A22" s="3" t="s">
        <v>343</v>
      </c>
    </row>
    <row r="23" spans="1:3">
      <c r="A23" s="4" t="s">
        <v>399</v>
      </c>
      <c r="B23" s="5" t="n">
        <v>4289</v>
      </c>
      <c r="C23" s="5" t="n">
        <v>4348</v>
      </c>
    </row>
    <row r="24" spans="1:3">
      <c r="A24" s="4" t="s">
        <v>403</v>
      </c>
    </row>
    <row r="25" spans="1:3">
      <c r="A25" s="3" t="s">
        <v>343</v>
      </c>
    </row>
    <row r="26" spans="1:3">
      <c r="A26" s="4" t="s">
        <v>399</v>
      </c>
      <c r="B26" s="5" t="n">
        <v>2260</v>
      </c>
      <c r="C26" s="5" t="n">
        <v>2072</v>
      </c>
    </row>
    <row r="27" spans="1:3">
      <c r="A27" s="4" t="s">
        <v>350</v>
      </c>
    </row>
    <row r="28" spans="1:3">
      <c r="A28" s="3" t="s">
        <v>343</v>
      </c>
    </row>
    <row r="29" spans="1:3">
      <c r="A29" s="4" t="s">
        <v>399</v>
      </c>
      <c r="B29" s="5" t="n">
        <v>146</v>
      </c>
      <c r="C29" s="5" t="n">
        <v>111</v>
      </c>
    </row>
    <row r="30" spans="1:3">
      <c r="A30" s="4" t="s">
        <v>404</v>
      </c>
    </row>
    <row r="31" spans="1:3">
      <c r="A31" s="3" t="s">
        <v>343</v>
      </c>
    </row>
    <row r="32" spans="1:3">
      <c r="A32" s="4" t="s">
        <v>399</v>
      </c>
      <c r="B32" s="6" t="n">
        <v>0</v>
      </c>
      <c r="C32" s="6" t="n">
        <v>3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77</v>
      </c>
    </row>
    <row r="3" spans="1:4">
      <c r="A3" s="3" t="s">
        <v>343</v>
      </c>
    </row>
    <row r="4" spans="1:4">
      <c r="A4" s="4" t="s">
        <v>129</v>
      </c>
      <c r="B4" s="6" t="n">
        <v>15906</v>
      </c>
      <c r="C4" s="6" t="n">
        <v>13073</v>
      </c>
      <c r="D4" s="6" t="n">
        <v>11664</v>
      </c>
    </row>
    <row r="5" spans="1:4">
      <c r="A5" s="4" t="s">
        <v>406</v>
      </c>
      <c r="B5" s="5" t="n">
        <v>35761</v>
      </c>
      <c r="C5" s="5" t="n">
        <v>35761</v>
      </c>
    </row>
    <row r="6" spans="1:4">
      <c r="A6" s="4" t="s">
        <v>407</v>
      </c>
      <c r="B6" s="5" t="n">
        <v>9633</v>
      </c>
      <c r="C6" s="5" t="n">
        <v>5194</v>
      </c>
    </row>
    <row r="7" spans="1:4">
      <c r="A7" s="4" t="s">
        <v>408</v>
      </c>
      <c r="B7" s="5" t="n">
        <v>4482</v>
      </c>
      <c r="C7" s="5" t="n">
        <v>5242</v>
      </c>
    </row>
    <row r="8" spans="1:4">
      <c r="A8" s="4" t="s">
        <v>409</v>
      </c>
      <c r="B8" s="5" t="n">
        <v>3257</v>
      </c>
      <c r="C8" s="5" t="n">
        <v>2857</v>
      </c>
      <c r="D8" s="5" t="n">
        <v>2587</v>
      </c>
    </row>
    <row r="9" spans="1:4">
      <c r="A9" s="4" t="s">
        <v>410</v>
      </c>
      <c r="B9" s="5" t="n">
        <v>7660</v>
      </c>
      <c r="C9" s="5" t="n">
        <v>6435</v>
      </c>
    </row>
    <row r="10" spans="1:4">
      <c r="A10" s="4" t="s">
        <v>177</v>
      </c>
    </row>
    <row r="11" spans="1:4">
      <c r="A11" s="3" t="s">
        <v>343</v>
      </c>
    </row>
    <row r="12" spans="1:4">
      <c r="A12" s="4" t="s">
        <v>129</v>
      </c>
      <c r="B12" s="6" t="n">
        <v>15648</v>
      </c>
      <c r="C12" s="6" t="n">
        <v>12816</v>
      </c>
      <c r="D12" s="6" t="n">
        <v>113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1</v>
      </c>
      <c r="B1" s="2" t="s">
        <v>1</v>
      </c>
    </row>
    <row r="2" spans="1:4">
      <c r="B2" s="2" t="s">
        <v>2</v>
      </c>
      <c r="C2" s="2" t="s">
        <v>32</v>
      </c>
      <c r="D2" s="2" t="s">
        <v>77</v>
      </c>
    </row>
    <row r="3" spans="1:4">
      <c r="A3" s="3" t="s">
        <v>181</v>
      </c>
    </row>
    <row r="4" spans="1:4">
      <c r="A4" s="4" t="s">
        <v>42</v>
      </c>
      <c r="B4" s="6" t="n">
        <v>1634000</v>
      </c>
      <c r="C4" s="6" t="n">
        <v>1634000</v>
      </c>
    </row>
    <row r="5" spans="1:4">
      <c r="A5" s="4" t="s">
        <v>412</v>
      </c>
      <c r="B5" s="5" t="n">
        <v>3304000</v>
      </c>
      <c r="C5" s="5" t="n">
        <v>3304000</v>
      </c>
    </row>
    <row r="6" spans="1:4">
      <c r="A6" s="4" t="s">
        <v>413</v>
      </c>
      <c r="B6" s="5" t="n">
        <v>-1670000</v>
      </c>
      <c r="C6" s="5" t="n">
        <v>-1670000</v>
      </c>
    </row>
    <row r="7" spans="1:4">
      <c r="A7" s="4" t="s">
        <v>414</v>
      </c>
      <c r="B7" s="5" t="n">
        <v>258000</v>
      </c>
      <c r="C7" s="5" t="n">
        <v>257000</v>
      </c>
      <c r="D7" s="6" t="n">
        <v>286000</v>
      </c>
    </row>
    <row r="8" spans="1:4">
      <c r="A8" s="4" t="s">
        <v>415</v>
      </c>
      <c r="B8" s="5" t="n">
        <v>150000</v>
      </c>
    </row>
    <row r="9" spans="1:4">
      <c r="A9" s="4" t="s">
        <v>416</v>
      </c>
      <c r="B9" s="6" t="n">
        <v>0</v>
      </c>
      <c r="C9" s="6" t="n">
        <v>0</v>
      </c>
      <c r="D9"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23"/>
  </cols>
  <sheetData>
    <row r="1" spans="1:3">
      <c r="A1" s="1" t="s">
        <v>417</v>
      </c>
      <c r="B1" s="2" t="s">
        <v>1</v>
      </c>
    </row>
    <row r="2" spans="1:3">
      <c r="B2" s="2" t="s">
        <v>2</v>
      </c>
      <c r="C2" s="2" t="s">
        <v>32</v>
      </c>
    </row>
    <row r="3" spans="1:3">
      <c r="A3" s="3" t="s">
        <v>418</v>
      </c>
    </row>
    <row r="4" spans="1:3">
      <c r="A4" s="4" t="s">
        <v>419</v>
      </c>
      <c r="B4" s="6" t="n">
        <v>2426</v>
      </c>
      <c r="C4" s="6" t="n">
        <v>2426</v>
      </c>
    </row>
    <row r="5" spans="1:3">
      <c r="A5" s="4" t="s">
        <v>420</v>
      </c>
      <c r="B5" s="5" t="n">
        <v>-2276</v>
      </c>
      <c r="C5" s="5" t="n">
        <v>-2018</v>
      </c>
    </row>
    <row r="6" spans="1:3">
      <c r="A6" s="4" t="s">
        <v>421</v>
      </c>
      <c r="B6" s="6" t="n">
        <v>150</v>
      </c>
      <c r="C6" s="6" t="n">
        <v>408</v>
      </c>
    </row>
    <row r="7" spans="1:3">
      <c r="A7" s="4" t="s">
        <v>422</v>
      </c>
      <c r="B7" s="4" t="s">
        <v>311</v>
      </c>
      <c r="C7" s="4" t="s">
        <v>423</v>
      </c>
    </row>
    <row r="8" spans="1:3">
      <c r="A8" s="4" t="s">
        <v>424</v>
      </c>
    </row>
    <row r="9" spans="1:3">
      <c r="A9" s="3" t="s">
        <v>418</v>
      </c>
    </row>
    <row r="10" spans="1:3">
      <c r="A10" s="4" t="s">
        <v>419</v>
      </c>
      <c r="B10" s="6" t="n">
        <v>240</v>
      </c>
      <c r="C10" s="6" t="n">
        <v>240</v>
      </c>
    </row>
    <row r="11" spans="1:3">
      <c r="A11" s="4" t="s">
        <v>420</v>
      </c>
      <c r="B11" s="5" t="n">
        <v>-240</v>
      </c>
      <c r="C11" s="5" t="n">
        <v>-240</v>
      </c>
    </row>
    <row r="12" spans="1:3">
      <c r="A12" s="4" t="s">
        <v>421</v>
      </c>
      <c r="B12" s="6" t="n">
        <v>0</v>
      </c>
      <c r="C12" s="6" t="n">
        <v>0</v>
      </c>
    </row>
    <row r="13" spans="1:3">
      <c r="A13" s="4" t="s">
        <v>422</v>
      </c>
      <c r="B13" s="4" t="s">
        <v>425</v>
      </c>
      <c r="C13" s="4" t="s">
        <v>425</v>
      </c>
    </row>
    <row r="14" spans="1:3">
      <c r="A14" s="4" t="s">
        <v>426</v>
      </c>
    </row>
    <row r="15" spans="1:3">
      <c r="A15" s="3" t="s">
        <v>418</v>
      </c>
    </row>
    <row r="16" spans="1:3">
      <c r="A16" s="4" t="s">
        <v>419</v>
      </c>
      <c r="B16" s="6" t="n">
        <v>2060</v>
      </c>
      <c r="C16" s="6" t="n">
        <v>2060</v>
      </c>
    </row>
    <row r="17" spans="1:3">
      <c r="A17" s="4" t="s">
        <v>420</v>
      </c>
      <c r="B17" s="5" t="n">
        <v>-1910</v>
      </c>
      <c r="C17" s="5" t="n">
        <v>-1652</v>
      </c>
    </row>
    <row r="18" spans="1:3">
      <c r="A18" s="4" t="s">
        <v>421</v>
      </c>
      <c r="B18" s="6" t="n">
        <v>150</v>
      </c>
      <c r="C18" s="6" t="n">
        <v>408</v>
      </c>
    </row>
    <row r="19" spans="1:3">
      <c r="A19" s="4" t="s">
        <v>422</v>
      </c>
      <c r="B19" s="4" t="s">
        <v>311</v>
      </c>
      <c r="C19" s="4" t="s">
        <v>423</v>
      </c>
    </row>
    <row r="20" spans="1:3">
      <c r="A20" s="4" t="s">
        <v>427</v>
      </c>
    </row>
    <row r="21" spans="1:3">
      <c r="A21" s="3" t="s">
        <v>418</v>
      </c>
    </row>
    <row r="22" spans="1:3">
      <c r="A22" s="4" t="s">
        <v>419</v>
      </c>
      <c r="B22" s="6" t="n">
        <v>126</v>
      </c>
      <c r="C22" s="6" t="n">
        <v>126</v>
      </c>
    </row>
    <row r="23" spans="1:3">
      <c r="A23" s="4" t="s">
        <v>420</v>
      </c>
      <c r="B23" s="5" t="n">
        <v>-126</v>
      </c>
      <c r="C23" s="5" t="n">
        <v>-126</v>
      </c>
    </row>
    <row r="24" spans="1:3">
      <c r="A24" s="4" t="s">
        <v>421</v>
      </c>
      <c r="B24" s="6" t="n">
        <v>0</v>
      </c>
      <c r="C24" s="6" t="n">
        <v>0</v>
      </c>
    </row>
    <row r="25" spans="1:3">
      <c r="A25" s="4" t="s">
        <v>422</v>
      </c>
      <c r="B25" s="4" t="s">
        <v>425</v>
      </c>
      <c r="C25" s="4" t="s">
        <v>4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428</v>
      </c>
      <c r="B1" s="2" t="s">
        <v>429</v>
      </c>
      <c r="D1" s="2" t="s">
        <v>1</v>
      </c>
    </row>
    <row r="2" spans="1:8">
      <c r="B2" s="2" t="s">
        <v>430</v>
      </c>
      <c r="C2" s="2" t="s">
        <v>431</v>
      </c>
      <c r="D2" s="2" t="s">
        <v>2</v>
      </c>
      <c r="E2" s="2" t="s">
        <v>32</v>
      </c>
      <c r="F2" s="2" t="s">
        <v>77</v>
      </c>
      <c r="G2" s="2" t="s">
        <v>432</v>
      </c>
      <c r="H2" s="2" t="s">
        <v>433</v>
      </c>
    </row>
    <row r="3" spans="1:8">
      <c r="A3" s="3" t="s">
        <v>434</v>
      </c>
    </row>
    <row r="4" spans="1:8">
      <c r="A4" s="4" t="s">
        <v>435</v>
      </c>
      <c r="D4" s="6" t="n">
        <v>105000000</v>
      </c>
      <c r="E4" s="6" t="n">
        <v>84000000</v>
      </c>
      <c r="F4" s="6" t="n">
        <v>57492000</v>
      </c>
    </row>
    <row r="5" spans="1:8">
      <c r="A5" s="4" t="s">
        <v>144</v>
      </c>
      <c r="D5" s="5" t="n">
        <v>89000000</v>
      </c>
      <c r="E5" s="5" t="n">
        <v>74000000</v>
      </c>
      <c r="F5" s="5" t="n">
        <v>44903000</v>
      </c>
    </row>
    <row r="6" spans="1:8">
      <c r="A6" s="4" t="s">
        <v>436</v>
      </c>
    </row>
    <row r="7" spans="1:8">
      <c r="A7" s="3" t="s">
        <v>434</v>
      </c>
    </row>
    <row r="8" spans="1:8">
      <c r="A8" s="4" t="s">
        <v>435</v>
      </c>
      <c r="D8" s="5" t="n">
        <v>105000000</v>
      </c>
      <c r="E8" s="5" t="n">
        <v>84000000</v>
      </c>
      <c r="F8" s="5" t="n">
        <v>39246000</v>
      </c>
    </row>
    <row r="9" spans="1:8">
      <c r="A9" s="4" t="s">
        <v>144</v>
      </c>
      <c r="D9" s="6" t="n">
        <v>89000000</v>
      </c>
      <c r="E9" s="6" t="n">
        <v>74000000</v>
      </c>
      <c r="F9" s="6" t="n">
        <v>27246000</v>
      </c>
    </row>
    <row r="10" spans="1:8">
      <c r="A10" s="4" t="s">
        <v>183</v>
      </c>
    </row>
    <row r="11" spans="1:8">
      <c r="A11" s="3" t="s">
        <v>434</v>
      </c>
    </row>
    <row r="12" spans="1:8">
      <c r="A12" s="4" t="s">
        <v>437</v>
      </c>
      <c r="H12" s="6" t="n">
        <v>15000000</v>
      </c>
    </row>
    <row r="13" spans="1:8">
      <c r="A13" s="4" t="s">
        <v>438</v>
      </c>
    </row>
    <row r="14" spans="1:8">
      <c r="A14" s="3" t="s">
        <v>434</v>
      </c>
    </row>
    <row r="15" spans="1:8">
      <c r="A15" s="4" t="s">
        <v>437</v>
      </c>
      <c r="G15" s="6" t="n">
        <v>15000000</v>
      </c>
    </row>
    <row r="16" spans="1:8">
      <c r="A16" s="4" t="s">
        <v>439</v>
      </c>
    </row>
    <row r="17" spans="1:8">
      <c r="A17" s="3" t="s">
        <v>434</v>
      </c>
    </row>
    <row r="18" spans="1:8">
      <c r="A18" s="4" t="s">
        <v>437</v>
      </c>
      <c r="G18" s="6" t="n">
        <v>35000000</v>
      </c>
    </row>
    <row r="19" spans="1:8">
      <c r="A19" s="4" t="s">
        <v>440</v>
      </c>
    </row>
    <row r="20" spans="1:8">
      <c r="A20" s="3" t="s">
        <v>434</v>
      </c>
    </row>
    <row r="21" spans="1:8">
      <c r="A21" s="4" t="s">
        <v>437</v>
      </c>
      <c r="B21" s="6" t="n">
        <v>95000000</v>
      </c>
      <c r="C21" s="6" t="n">
        <v>60000000</v>
      </c>
    </row>
    <row r="22" spans="1:8">
      <c r="A22" s="4" t="s">
        <v>435</v>
      </c>
      <c r="C22" s="5" t="n">
        <v>18246000</v>
      </c>
    </row>
    <row r="23" spans="1:8">
      <c r="A23" s="4" t="s">
        <v>144</v>
      </c>
      <c r="C23" s="5" t="n">
        <v>17657000</v>
      </c>
    </row>
    <row r="24" spans="1:8">
      <c r="A24" s="4" t="s">
        <v>441</v>
      </c>
      <c r="C24" s="5" t="n">
        <v>589000</v>
      </c>
    </row>
    <row r="25" spans="1:8">
      <c r="A25" s="4" t="s">
        <v>442</v>
      </c>
      <c r="B25" s="6" t="n">
        <v>379000</v>
      </c>
      <c r="C25" s="6" t="n">
        <v>591000</v>
      </c>
    </row>
    <row r="26" spans="1:8">
      <c r="A26" s="4" t="s">
        <v>443</v>
      </c>
      <c r="C26" s="4" t="s">
        <v>318</v>
      </c>
    </row>
    <row r="27" spans="1:8">
      <c r="A27" s="4" t="s">
        <v>444</v>
      </c>
      <c r="B27" s="4" t="s">
        <v>445</v>
      </c>
      <c r="D27" s="4" t="s">
        <v>446</v>
      </c>
    </row>
    <row r="28" spans="1:8">
      <c r="A28" s="4" t="s">
        <v>447</v>
      </c>
      <c r="D28" s="6" t="n">
        <v>56246000</v>
      </c>
    </row>
    <row r="29" spans="1:8">
      <c r="A29" s="4" t="s">
        <v>448</v>
      </c>
      <c r="D29" s="6" t="n">
        <v>16102000</v>
      </c>
    </row>
    <row r="30" spans="1:8">
      <c r="A30" s="4" t="s">
        <v>449</v>
      </c>
      <c r="D30" s="4" t="s">
        <v>450</v>
      </c>
    </row>
    <row r="31" spans="1:8">
      <c r="A31" s="4" t="s">
        <v>451</v>
      </c>
    </row>
    <row r="32" spans="1:8">
      <c r="A32" s="3" t="s">
        <v>434</v>
      </c>
    </row>
    <row r="33" spans="1:8">
      <c r="A33" s="4" t="s">
        <v>452</v>
      </c>
      <c r="B33" s="4" t="s">
        <v>453</v>
      </c>
      <c r="C33" s="4" t="s">
        <v>454</v>
      </c>
    </row>
    <row r="34" spans="1:8">
      <c r="A34" s="4" t="s">
        <v>455</v>
      </c>
      <c r="C34" s="4" t="s">
        <v>456</v>
      </c>
    </row>
    <row r="35" spans="1:8">
      <c r="A35" s="4" t="s">
        <v>457</v>
      </c>
    </row>
    <row r="36" spans="1:8">
      <c r="A36" s="3" t="s">
        <v>434</v>
      </c>
    </row>
    <row r="37" spans="1:8">
      <c r="A37" s="4" t="s">
        <v>452</v>
      </c>
      <c r="B37" s="4" t="s">
        <v>458</v>
      </c>
      <c r="C37" s="4" t="s">
        <v>459</v>
      </c>
    </row>
    <row r="38" spans="1:8">
      <c r="A38" s="4" t="s">
        <v>455</v>
      </c>
      <c r="C38" s="4" t="s">
        <v>46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27"/>
    <col customWidth="1" max="5" min="5" width="20"/>
  </cols>
  <sheetData>
    <row r="1" spans="1:5">
      <c r="A1" s="1" t="s">
        <v>101</v>
      </c>
      <c r="B1" s="2" t="s">
        <v>102</v>
      </c>
      <c r="C1" s="2" t="s">
        <v>103</v>
      </c>
      <c r="D1" s="2" t="s">
        <v>104</v>
      </c>
      <c r="E1" s="2" t="s">
        <v>105</v>
      </c>
    </row>
    <row r="2" spans="1:5">
      <c r="A2" s="4" t="s">
        <v>106</v>
      </c>
      <c r="B2" s="6" t="n">
        <v>-42823</v>
      </c>
      <c r="C2" s="6" t="n">
        <v>26</v>
      </c>
      <c r="D2" s="6" t="n">
        <v>223409</v>
      </c>
      <c r="E2" s="6" t="n">
        <v>-266258</v>
      </c>
    </row>
    <row r="3" spans="1:5">
      <c r="A3" s="4" t="s">
        <v>107</v>
      </c>
      <c r="C3" s="5" t="n">
        <v>25608937</v>
      </c>
    </row>
    <row r="4" spans="1:5">
      <c r="A4" s="4" t="s">
        <v>108</v>
      </c>
      <c r="B4" s="5" t="n">
        <v>4229</v>
      </c>
      <c r="C4" s="6" t="n">
        <v>0</v>
      </c>
      <c r="D4" s="5" t="n">
        <v>4229</v>
      </c>
      <c r="E4" s="5" t="n">
        <v>0</v>
      </c>
    </row>
    <row r="5" spans="1:5">
      <c r="A5" s="4" t="s">
        <v>109</v>
      </c>
      <c r="C5" s="5" t="n">
        <v>656043</v>
      </c>
    </row>
    <row r="6" spans="1:5">
      <c r="A6" s="4" t="s">
        <v>110</v>
      </c>
      <c r="B6" s="5" t="n">
        <v>-2116</v>
      </c>
      <c r="C6" s="6" t="n">
        <v>0</v>
      </c>
      <c r="D6" s="5" t="n">
        <v>-2116</v>
      </c>
      <c r="E6" s="5" t="n">
        <v>0</v>
      </c>
    </row>
    <row r="7" spans="1:5">
      <c r="A7" s="4" t="s">
        <v>111</v>
      </c>
      <c r="C7" s="5" t="n">
        <v>111826</v>
      </c>
    </row>
    <row r="8" spans="1:5">
      <c r="A8" s="4" t="s">
        <v>112</v>
      </c>
      <c r="B8" s="5" t="n">
        <v>74331</v>
      </c>
      <c r="C8" s="6" t="n">
        <v>3</v>
      </c>
      <c r="D8" s="5" t="n">
        <v>74328</v>
      </c>
      <c r="E8" s="5" t="n">
        <v>0</v>
      </c>
    </row>
    <row r="9" spans="1:5">
      <c r="A9" s="4" t="s">
        <v>113</v>
      </c>
      <c r="C9" s="5" t="n">
        <v>2817526</v>
      </c>
    </row>
    <row r="10" spans="1:5">
      <c r="A10" s="4" t="s">
        <v>114</v>
      </c>
      <c r="B10" s="5" t="n">
        <v>10454</v>
      </c>
      <c r="C10" s="6" t="n">
        <v>0</v>
      </c>
      <c r="D10" s="5" t="n">
        <v>10454</v>
      </c>
      <c r="E10" s="5" t="n">
        <v>0</v>
      </c>
    </row>
    <row r="11" spans="1:5">
      <c r="A11" s="4" t="s">
        <v>96</v>
      </c>
      <c r="B11" s="5" t="n">
        <v>-62084</v>
      </c>
      <c r="C11" s="5" t="n">
        <v>0</v>
      </c>
      <c r="D11" s="5" t="n">
        <v>0</v>
      </c>
      <c r="E11" s="5" t="n">
        <v>-62084</v>
      </c>
    </row>
    <row r="12" spans="1:5">
      <c r="A12" s="4" t="s">
        <v>115</v>
      </c>
      <c r="B12" s="5" t="n">
        <v>-18009</v>
      </c>
      <c r="C12" s="6" t="n">
        <v>29</v>
      </c>
      <c r="D12" s="5" t="n">
        <v>310304</v>
      </c>
      <c r="E12" s="5" t="n">
        <v>-328342</v>
      </c>
    </row>
    <row r="13" spans="1:5">
      <c r="A13" s="4" t="s">
        <v>116</v>
      </c>
      <c r="C13" s="5" t="n">
        <v>29194332</v>
      </c>
    </row>
    <row r="14" spans="1:5">
      <c r="A14" s="4" t="s">
        <v>108</v>
      </c>
      <c r="B14" s="5" t="n">
        <v>6870</v>
      </c>
      <c r="C14" s="6" t="n">
        <v>1</v>
      </c>
      <c r="D14" s="5" t="n">
        <v>6869</v>
      </c>
      <c r="E14" s="5" t="n">
        <v>0</v>
      </c>
    </row>
    <row r="15" spans="1:5">
      <c r="A15" s="4" t="s">
        <v>109</v>
      </c>
      <c r="C15" s="5" t="n">
        <v>944706</v>
      </c>
    </row>
    <row r="16" spans="1:5">
      <c r="A16" s="4" t="s">
        <v>110</v>
      </c>
      <c r="B16" s="5" t="n">
        <v>-202</v>
      </c>
      <c r="C16" s="6" t="n">
        <v>0</v>
      </c>
      <c r="D16" s="5" t="n">
        <v>-202</v>
      </c>
      <c r="E16" s="5" t="n">
        <v>0</v>
      </c>
    </row>
    <row r="17" spans="1:5">
      <c r="A17" s="4" t="s">
        <v>111</v>
      </c>
      <c r="C17" s="5" t="n">
        <v>289976</v>
      </c>
    </row>
    <row r="18" spans="1:5">
      <c r="A18" s="4" t="s">
        <v>114</v>
      </c>
      <c r="B18" s="5" t="n">
        <v>18088</v>
      </c>
      <c r="C18" s="6" t="n">
        <v>0</v>
      </c>
      <c r="D18" s="5" t="n">
        <v>18088</v>
      </c>
      <c r="E18" s="5" t="n">
        <v>0</v>
      </c>
    </row>
    <row r="19" spans="1:5">
      <c r="A19" s="4" t="s">
        <v>96</v>
      </c>
      <c r="B19" s="5" t="n">
        <v>-40058</v>
      </c>
      <c r="C19" s="5" t="n">
        <v>0</v>
      </c>
      <c r="D19" s="5" t="n">
        <v>0</v>
      </c>
      <c r="E19" s="5" t="n">
        <v>-40058</v>
      </c>
    </row>
    <row r="20" spans="1:5">
      <c r="A20" s="4" t="s">
        <v>117</v>
      </c>
      <c r="B20" s="6" t="n">
        <v>-33311</v>
      </c>
      <c r="C20" s="6" t="n">
        <v>30</v>
      </c>
      <c r="D20" s="5" t="n">
        <v>335059</v>
      </c>
      <c r="E20" s="5" t="n">
        <v>-368400</v>
      </c>
    </row>
    <row r="21" spans="1:5">
      <c r="A21" s="4" t="s">
        <v>118</v>
      </c>
      <c r="B21" s="5" t="n">
        <v>30429014</v>
      </c>
      <c r="C21" s="5" t="n">
        <v>30429014</v>
      </c>
    </row>
    <row r="22" spans="1:5">
      <c r="A22" s="4" t="s">
        <v>119</v>
      </c>
      <c r="B22" s="6" t="n">
        <v>0</v>
      </c>
      <c r="C22" s="6" t="n">
        <v>0</v>
      </c>
      <c r="D22" s="5" t="n">
        <v>391</v>
      </c>
      <c r="E22" s="5" t="n">
        <v>-391</v>
      </c>
    </row>
    <row r="23" spans="1:5">
      <c r="A23" s="4" t="s">
        <v>108</v>
      </c>
      <c r="B23" s="6" t="n">
        <v>3458</v>
      </c>
      <c r="C23" s="6" t="n">
        <v>1</v>
      </c>
      <c r="D23" s="5" t="n">
        <v>3457</v>
      </c>
      <c r="E23" s="5" t="n">
        <v>0</v>
      </c>
    </row>
    <row r="24" spans="1:5">
      <c r="A24" s="4" t="s">
        <v>109</v>
      </c>
      <c r="B24" s="5" t="n">
        <v>463870</v>
      </c>
      <c r="C24" s="5" t="n">
        <v>463870</v>
      </c>
    </row>
    <row r="25" spans="1:5">
      <c r="A25" s="4" t="s">
        <v>120</v>
      </c>
      <c r="B25" s="6" t="n">
        <v>0</v>
      </c>
      <c r="C25" s="6" t="n">
        <v>0</v>
      </c>
      <c r="D25" s="5" t="n">
        <v>0</v>
      </c>
      <c r="E25" s="5" t="n">
        <v>0</v>
      </c>
    </row>
    <row r="26" spans="1:5">
      <c r="A26" s="4" t="s">
        <v>121</v>
      </c>
      <c r="C26" s="5" t="n">
        <v>406936</v>
      </c>
    </row>
    <row r="27" spans="1:5">
      <c r="A27" s="4" t="s">
        <v>122</v>
      </c>
      <c r="B27" s="5" t="n">
        <v>257</v>
      </c>
      <c r="C27" s="6" t="n">
        <v>0</v>
      </c>
      <c r="D27" s="5" t="n">
        <v>257</v>
      </c>
      <c r="E27" s="5" t="n">
        <v>0</v>
      </c>
    </row>
    <row r="28" spans="1:5">
      <c r="A28" s="4" t="s">
        <v>123</v>
      </c>
      <c r="C28" s="5" t="n">
        <v>8169</v>
      </c>
    </row>
    <row r="29" spans="1:5">
      <c r="A29" s="4" t="s">
        <v>114</v>
      </c>
      <c r="B29" s="5" t="n">
        <v>16137</v>
      </c>
      <c r="C29" s="6" t="n">
        <v>0</v>
      </c>
      <c r="D29" s="5" t="n">
        <v>16137</v>
      </c>
      <c r="E29" s="5" t="n">
        <v>0</v>
      </c>
    </row>
    <row r="30" spans="1:5">
      <c r="A30" s="4" t="s">
        <v>96</v>
      </c>
      <c r="B30" s="5" t="n">
        <v>-25872</v>
      </c>
      <c r="C30" s="5" t="n">
        <v>0</v>
      </c>
      <c r="D30" s="5" t="n">
        <v>0</v>
      </c>
      <c r="E30" s="5" t="n">
        <v>-25872</v>
      </c>
    </row>
    <row r="31" spans="1:5">
      <c r="A31" s="4" t="s">
        <v>124</v>
      </c>
      <c r="B31" s="6" t="n">
        <v>-39331</v>
      </c>
      <c r="C31" s="6" t="n">
        <v>31</v>
      </c>
      <c r="D31" s="6" t="n">
        <v>355301</v>
      </c>
      <c r="E31" s="6" t="n">
        <v>-394663</v>
      </c>
    </row>
    <row r="32" spans="1:5">
      <c r="A32" s="4" t="s">
        <v>125</v>
      </c>
      <c r="B32" s="5" t="n">
        <v>31307989</v>
      </c>
      <c r="C32" s="5" t="n">
        <v>313079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9"/>
    <col customWidth="1" max="3" min="3" width="46"/>
    <col customWidth="1" max="4" min="4" width="48"/>
    <col customWidth="1" max="5" min="5" width="29"/>
    <col customWidth="1" max="6" min="6" width="21"/>
    <col customWidth="1" max="7" min="7" width="21"/>
  </cols>
  <sheetData>
    <row r="1" spans="1:7">
      <c r="A1" s="1" t="s">
        <v>461</v>
      </c>
      <c r="B1" s="2" t="s">
        <v>462</v>
      </c>
      <c r="C1" s="2" t="s">
        <v>463</v>
      </c>
      <c r="D1" s="2" t="s">
        <v>464</v>
      </c>
      <c r="E1" s="2" t="s">
        <v>462</v>
      </c>
      <c r="F1" s="2" t="s">
        <v>465</v>
      </c>
      <c r="G1" s="2" t="s">
        <v>466</v>
      </c>
    </row>
    <row r="2" spans="1:7">
      <c r="A2" s="3" t="s">
        <v>467</v>
      </c>
    </row>
    <row r="3" spans="1:7">
      <c r="A3" s="4" t="s">
        <v>468</v>
      </c>
      <c r="B3" s="5" t="n">
        <v>3</v>
      </c>
      <c r="D3" s="5" t="n">
        <v>3</v>
      </c>
      <c r="E3" s="5" t="n">
        <v>3</v>
      </c>
    </row>
    <row r="4" spans="1:7">
      <c r="A4" s="4" t="s">
        <v>469</v>
      </c>
      <c r="D4" s="5" t="n">
        <v>2031</v>
      </c>
    </row>
    <row r="5" spans="1:7">
      <c r="A5" s="4" t="s">
        <v>470</v>
      </c>
      <c r="D5" s="6" t="n">
        <v>1605000</v>
      </c>
      <c r="E5" s="6" t="n">
        <v>4403000</v>
      </c>
      <c r="F5" s="6" t="n">
        <v>4376000</v>
      </c>
    </row>
    <row r="6" spans="1:7">
      <c r="A6" s="4" t="s">
        <v>471</v>
      </c>
      <c r="E6" s="4" t="s">
        <v>472</v>
      </c>
    </row>
    <row r="7" spans="1:7">
      <c r="A7" s="4" t="s">
        <v>473</v>
      </c>
      <c r="E7" s="4" t="s">
        <v>474</v>
      </c>
    </row>
    <row r="8" spans="1:7">
      <c r="A8" s="4" t="s">
        <v>475</v>
      </c>
      <c r="E8" s="6" t="n">
        <v>48600000</v>
      </c>
    </row>
    <row r="9" spans="1:7">
      <c r="A9" s="4" t="s">
        <v>476</v>
      </c>
      <c r="B9" s="6" t="n">
        <v>5938000</v>
      </c>
      <c r="D9" s="5" t="n">
        <v>5542000</v>
      </c>
      <c r="E9" s="5" t="n">
        <v>5938000</v>
      </c>
    </row>
    <row r="10" spans="1:7">
      <c r="A10" s="4" t="s">
        <v>477</v>
      </c>
      <c r="D10" s="5" t="n">
        <v>20571000</v>
      </c>
    </row>
    <row r="11" spans="1:7">
      <c r="A11" s="4" t="s">
        <v>478</v>
      </c>
    </row>
    <row r="12" spans="1:7">
      <c r="A12" s="3" t="s">
        <v>467</v>
      </c>
    </row>
    <row r="13" spans="1:7">
      <c r="A13" s="4" t="s">
        <v>479</v>
      </c>
      <c r="D13" s="5" t="n">
        <v>6570000</v>
      </c>
    </row>
    <row r="14" spans="1:7">
      <c r="A14" s="4" t="s">
        <v>480</v>
      </c>
    </row>
    <row r="15" spans="1:7">
      <c r="A15" s="3" t="s">
        <v>467</v>
      </c>
    </row>
    <row r="16" spans="1:7">
      <c r="A16" s="4" t="s">
        <v>479</v>
      </c>
      <c r="B16" s="5" t="n">
        <v>33665000</v>
      </c>
      <c r="D16" s="5" t="n">
        <v>34233000</v>
      </c>
      <c r="E16" s="5" t="n">
        <v>33665000</v>
      </c>
    </row>
    <row r="17" spans="1:7">
      <c r="A17" s="4" t="s">
        <v>481</v>
      </c>
    </row>
    <row r="18" spans="1:7">
      <c r="A18" s="3" t="s">
        <v>467</v>
      </c>
    </row>
    <row r="19" spans="1:7">
      <c r="A19" s="4" t="s">
        <v>479</v>
      </c>
      <c r="D19" s="5" t="n">
        <v>110367000</v>
      </c>
    </row>
    <row r="20" spans="1:7">
      <c r="A20" s="4" t="s">
        <v>482</v>
      </c>
    </row>
    <row r="21" spans="1:7">
      <c r="A21" s="3" t="s">
        <v>467</v>
      </c>
    </row>
    <row r="22" spans="1:7">
      <c r="A22" s="4" t="s">
        <v>479</v>
      </c>
      <c r="B22" s="6" t="n">
        <v>31326000</v>
      </c>
      <c r="D22" s="5" t="n">
        <v>32652000</v>
      </c>
      <c r="E22" s="6" t="n">
        <v>31326000</v>
      </c>
    </row>
    <row r="23" spans="1:7">
      <c r="A23" s="4" t="s">
        <v>483</v>
      </c>
    </row>
    <row r="24" spans="1:7">
      <c r="A24" s="3" t="s">
        <v>467</v>
      </c>
    </row>
    <row r="25" spans="1:7">
      <c r="A25" s="4" t="s">
        <v>479</v>
      </c>
      <c r="D25" s="6" t="n">
        <v>108659000</v>
      </c>
    </row>
    <row r="26" spans="1:7">
      <c r="A26" s="4" t="s">
        <v>484</v>
      </c>
    </row>
    <row r="27" spans="1:7">
      <c r="A27" s="3" t="s">
        <v>467</v>
      </c>
    </row>
    <row r="28" spans="1:7">
      <c r="A28" s="4" t="s">
        <v>485</v>
      </c>
      <c r="D28" s="5" t="n">
        <v>2018</v>
      </c>
    </row>
    <row r="29" spans="1:7">
      <c r="A29" s="4" t="s">
        <v>486</v>
      </c>
    </row>
    <row r="30" spans="1:7">
      <c r="A30" s="3" t="s">
        <v>467</v>
      </c>
    </row>
    <row r="31" spans="1:7">
      <c r="A31" s="4" t="s">
        <v>487</v>
      </c>
      <c r="D31" s="4" t="s">
        <v>338</v>
      </c>
    </row>
    <row r="32" spans="1:7">
      <c r="A32" s="4" t="s">
        <v>488</v>
      </c>
      <c r="D32" s="4" t="s">
        <v>489</v>
      </c>
    </row>
    <row r="33" spans="1:7">
      <c r="A33" s="4" t="s">
        <v>334</v>
      </c>
    </row>
    <row r="34" spans="1:7">
      <c r="A34" s="3" t="s">
        <v>467</v>
      </c>
    </row>
    <row r="35" spans="1:7">
      <c r="A35" s="4" t="s">
        <v>485</v>
      </c>
      <c r="D35" s="5" t="n">
        <v>2022</v>
      </c>
    </row>
    <row r="36" spans="1:7">
      <c r="A36" s="4" t="s">
        <v>490</v>
      </c>
    </row>
    <row r="37" spans="1:7">
      <c r="A37" s="3" t="s">
        <v>467</v>
      </c>
    </row>
    <row r="38" spans="1:7">
      <c r="A38" s="4" t="s">
        <v>487</v>
      </c>
      <c r="D38" s="4" t="s">
        <v>323</v>
      </c>
    </row>
    <row r="39" spans="1:7">
      <c r="A39" s="4" t="s">
        <v>488</v>
      </c>
      <c r="D39" s="4" t="s">
        <v>491</v>
      </c>
    </row>
    <row r="40" spans="1:7">
      <c r="A40" s="4" t="s">
        <v>492</v>
      </c>
    </row>
    <row r="41" spans="1:7">
      <c r="A41" s="3" t="s">
        <v>467</v>
      </c>
    </row>
    <row r="42" spans="1:7">
      <c r="A42" s="4" t="s">
        <v>468</v>
      </c>
      <c r="B42" s="5" t="n">
        <v>1</v>
      </c>
      <c r="D42" s="5" t="n">
        <v>1</v>
      </c>
      <c r="E42" s="5" t="n">
        <v>1</v>
      </c>
    </row>
    <row r="43" spans="1:7">
      <c r="A43" s="4" t="s">
        <v>493</v>
      </c>
    </row>
    <row r="44" spans="1:7">
      <c r="A44" s="3" t="s">
        <v>467</v>
      </c>
    </row>
    <row r="45" spans="1:7">
      <c r="A45" s="4" t="s">
        <v>468</v>
      </c>
      <c r="D45" s="5" t="n">
        <v>2</v>
      </c>
    </row>
    <row r="46" spans="1:7">
      <c r="A46" s="4" t="s">
        <v>494</v>
      </c>
    </row>
    <row r="47" spans="1:7">
      <c r="A47" s="3" t="s">
        <v>467</v>
      </c>
    </row>
    <row r="48" spans="1:7">
      <c r="A48" s="4" t="s">
        <v>495</v>
      </c>
      <c r="G48" s="4" t="s">
        <v>496</v>
      </c>
    </row>
    <row r="49" spans="1:7">
      <c r="A49" s="4" t="s">
        <v>497</v>
      </c>
    </row>
    <row r="50" spans="1:7">
      <c r="A50" s="3" t="s">
        <v>467</v>
      </c>
    </row>
    <row r="51" spans="1:7">
      <c r="A51" s="4" t="s">
        <v>498</v>
      </c>
      <c r="G51" s="6" t="n">
        <v>466000</v>
      </c>
    </row>
    <row r="52" spans="1:7">
      <c r="A52" s="4" t="s">
        <v>499</v>
      </c>
      <c r="G52" s="6" t="n">
        <v>757000</v>
      </c>
    </row>
    <row r="53" spans="1:7">
      <c r="A53" s="4" t="s">
        <v>500</v>
      </c>
    </row>
    <row r="54" spans="1:7">
      <c r="A54" s="3" t="s">
        <v>467</v>
      </c>
    </row>
    <row r="55" spans="1:7">
      <c r="A55" s="4" t="s">
        <v>471</v>
      </c>
      <c r="D55" s="4" t="s">
        <v>323</v>
      </c>
    </row>
    <row r="56" spans="1:7">
      <c r="A56" s="4" t="s">
        <v>501</v>
      </c>
      <c r="C56" s="5" t="n">
        <v>3</v>
      </c>
      <c r="D56" s="5" t="n">
        <v>3</v>
      </c>
    </row>
    <row r="57" spans="1:7">
      <c r="A57" s="4" t="s">
        <v>502</v>
      </c>
      <c r="D57" s="4" t="s">
        <v>503</v>
      </c>
    </row>
    <row r="58" spans="1:7">
      <c r="A58" s="4" t="s">
        <v>504</v>
      </c>
      <c r="D58" s="5" t="n">
        <v>18500</v>
      </c>
    </row>
    <row r="59" spans="1:7">
      <c r="A59" s="4" t="s">
        <v>505</v>
      </c>
      <c r="D59" s="6" t="n">
        <v>1223000</v>
      </c>
    </row>
    <row r="60" spans="1:7">
      <c r="A60" s="4" t="s">
        <v>506</v>
      </c>
      <c r="D60" s="4" t="s">
        <v>507</v>
      </c>
    </row>
    <row r="61" spans="1:7">
      <c r="A61" s="4" t="s">
        <v>508</v>
      </c>
      <c r="D61" s="4" t="s">
        <v>509</v>
      </c>
    </row>
    <row r="62" spans="1:7">
      <c r="A62" s="4" t="s">
        <v>510</v>
      </c>
      <c r="D62" s="5" t="n">
        <v>145800</v>
      </c>
    </row>
    <row r="63" spans="1:7">
      <c r="A63" s="4" t="s">
        <v>511</v>
      </c>
      <c r="D63" s="4" t="s">
        <v>512</v>
      </c>
    </row>
    <row r="64" spans="1:7">
      <c r="A64" s="4" t="s">
        <v>513</v>
      </c>
      <c r="D64" s="4" t="s">
        <v>472</v>
      </c>
    </row>
    <row r="65" spans="1:7">
      <c r="A65" s="4" t="s">
        <v>514</v>
      </c>
      <c r="D65" s="4" t="s">
        <v>512</v>
      </c>
    </row>
    <row r="66" spans="1:7">
      <c r="A66" s="4" t="s">
        <v>515</v>
      </c>
    </row>
    <row r="67" spans="1:7">
      <c r="A67" s="3" t="s">
        <v>467</v>
      </c>
    </row>
    <row r="68" spans="1:7">
      <c r="A68" s="4" t="s">
        <v>471</v>
      </c>
      <c r="C68" s="4" t="s">
        <v>353</v>
      </c>
    </row>
    <row r="69" spans="1:7">
      <c r="A69" s="4" t="s">
        <v>506</v>
      </c>
      <c r="C69" s="4" t="s">
        <v>509</v>
      </c>
    </row>
    <row r="70" spans="1:7">
      <c r="A70" s="4" t="s">
        <v>510</v>
      </c>
      <c r="C70" s="5" t="n">
        <v>145800</v>
      </c>
    </row>
    <row r="71" spans="1:7">
      <c r="A71" s="4" t="s">
        <v>514</v>
      </c>
      <c r="C71" s="4" t="s">
        <v>516</v>
      </c>
    </row>
    <row r="72" spans="1:7">
      <c r="A72" s="4" t="s">
        <v>517</v>
      </c>
      <c r="C72" s="4" t="s">
        <v>472</v>
      </c>
    </row>
    <row r="73" spans="1:7">
      <c r="A73" s="4" t="s">
        <v>518</v>
      </c>
      <c r="C73" s="4" t="s">
        <v>519</v>
      </c>
    </row>
    <row r="74" spans="1:7">
      <c r="A74" s="4" t="s">
        <v>520</v>
      </c>
      <c r="C74" s="5" t="n">
        <v>5</v>
      </c>
    </row>
    <row r="75" spans="1:7">
      <c r="A75" s="4" t="s">
        <v>521</v>
      </c>
      <c r="C75" s="10" t="n">
        <v>30.05</v>
      </c>
    </row>
    <row r="76" spans="1:7">
      <c r="A76" s="4" t="s">
        <v>522</v>
      </c>
      <c r="B76" s="4" t="s">
        <v>472</v>
      </c>
      <c r="D76" s="4" t="s">
        <v>4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23</v>
      </c>
      <c r="B1" s="2" t="s">
        <v>524</v>
      </c>
    </row>
    <row r="2" spans="1:2">
      <c r="A2" s="3" t="s">
        <v>187</v>
      </c>
    </row>
    <row r="3" spans="1:2">
      <c r="A3" s="5" t="n">
        <v>2018</v>
      </c>
      <c r="B3" s="6" t="n">
        <v>1400</v>
      </c>
    </row>
    <row r="4" spans="1:2">
      <c r="A4" s="5" t="n">
        <v>2019</v>
      </c>
      <c r="B4" s="5" t="n">
        <v>1429</v>
      </c>
    </row>
    <row r="5" spans="1:2">
      <c r="A5" s="5" t="n">
        <v>2020</v>
      </c>
      <c r="B5" s="5" t="n">
        <v>1135</v>
      </c>
    </row>
    <row r="6" spans="1:2">
      <c r="A6" s="5" t="n">
        <v>2021</v>
      </c>
      <c r="B6" s="5" t="n">
        <v>1101</v>
      </c>
    </row>
    <row r="7" spans="1:2">
      <c r="A7" s="5" t="n">
        <v>2022</v>
      </c>
      <c r="B7" s="5" t="n">
        <v>824</v>
      </c>
    </row>
    <row r="8" spans="1:2">
      <c r="A8" s="4" t="s">
        <v>525</v>
      </c>
      <c r="B8" s="5" t="n">
        <v>8335</v>
      </c>
    </row>
    <row r="9" spans="1:2">
      <c r="A9" s="4" t="s">
        <v>526</v>
      </c>
      <c r="B9" s="6" t="n">
        <v>142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28</v>
      </c>
    </row>
    <row r="3" spans="1:3">
      <c r="A3" s="4" t="s">
        <v>529</v>
      </c>
      <c r="B3" s="6" t="n">
        <v>34233</v>
      </c>
      <c r="C3" s="6" t="n">
        <v>33665</v>
      </c>
    </row>
    <row r="4" spans="1:3">
      <c r="A4" s="4" t="s">
        <v>530</v>
      </c>
      <c r="B4" s="5" t="n">
        <v>-1283</v>
      </c>
      <c r="C4" s="5" t="n">
        <v>-757</v>
      </c>
    </row>
    <row r="5" spans="1:3">
      <c r="A5" s="4" t="s">
        <v>531</v>
      </c>
      <c r="B5" s="5" t="n">
        <v>32950</v>
      </c>
      <c r="C5" s="5" t="n">
        <v>32908</v>
      </c>
    </row>
    <row r="6" spans="1:3">
      <c r="A6" s="4" t="s">
        <v>532</v>
      </c>
    </row>
    <row r="7" spans="1:3">
      <c r="A7" s="3" t="s">
        <v>528</v>
      </c>
    </row>
    <row r="8" spans="1:3">
      <c r="A8" s="4" t="s">
        <v>529</v>
      </c>
      <c r="B8" s="5" t="n">
        <v>32652</v>
      </c>
      <c r="C8" s="5" t="n">
        <v>31326</v>
      </c>
    </row>
    <row r="9" spans="1:3">
      <c r="A9" s="4" t="s">
        <v>533</v>
      </c>
    </row>
    <row r="10" spans="1:3">
      <c r="A10" s="3" t="s">
        <v>528</v>
      </c>
    </row>
    <row r="11" spans="1:3">
      <c r="A11" s="4" t="s">
        <v>529</v>
      </c>
      <c r="B11" s="6" t="n">
        <v>1581</v>
      </c>
      <c r="C11" s="6" t="n">
        <v>23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4</v>
      </c>
      <c r="B1" s="2" t="s">
        <v>2</v>
      </c>
      <c r="C1" s="2" t="s">
        <v>32</v>
      </c>
    </row>
    <row r="2" spans="1:3">
      <c r="A2" s="3" t="s">
        <v>535</v>
      </c>
    </row>
    <row r="3" spans="1:3">
      <c r="A3" s="5" t="n">
        <v>2018</v>
      </c>
      <c r="B3" s="6" t="n">
        <v>5089</v>
      </c>
    </row>
    <row r="4" spans="1:3">
      <c r="A4" s="5" t="n">
        <v>2019</v>
      </c>
      <c r="B4" s="5" t="n">
        <v>4981</v>
      </c>
    </row>
    <row r="5" spans="1:3">
      <c r="A5" s="5" t="n">
        <v>2020</v>
      </c>
      <c r="B5" s="5" t="n">
        <v>3216</v>
      </c>
    </row>
    <row r="6" spans="1:3">
      <c r="A6" s="5" t="n">
        <v>2021</v>
      </c>
      <c r="B6" s="5" t="n">
        <v>2941</v>
      </c>
    </row>
    <row r="7" spans="1:3">
      <c r="A7" s="5" t="n">
        <v>2022</v>
      </c>
      <c r="B7" s="5" t="n">
        <v>3029</v>
      </c>
    </row>
    <row r="8" spans="1:3">
      <c r="A8" s="4" t="s">
        <v>525</v>
      </c>
      <c r="B8" s="5" t="n">
        <v>31697</v>
      </c>
    </row>
    <row r="9" spans="1:3">
      <c r="A9" s="4" t="s">
        <v>526</v>
      </c>
      <c r="B9" s="5" t="n">
        <v>50953</v>
      </c>
    </row>
    <row r="10" spans="1:3">
      <c r="A10" s="4" t="s">
        <v>536</v>
      </c>
      <c r="B10" s="5" t="n">
        <v>-5542</v>
      </c>
      <c r="C10" s="6" t="n">
        <v>-5938</v>
      </c>
    </row>
    <row r="11" spans="1:3">
      <c r="A11" s="4" t="s">
        <v>537</v>
      </c>
      <c r="B11" s="5" t="n">
        <v>-20624</v>
      </c>
    </row>
    <row r="12" spans="1:3">
      <c r="A12" s="4" t="s">
        <v>530</v>
      </c>
      <c r="B12" s="5" t="n">
        <v>-3423</v>
      </c>
      <c r="C12" s="5" t="n">
        <v>-2604</v>
      </c>
    </row>
    <row r="13" spans="1:3">
      <c r="A13" s="4" t="s">
        <v>538</v>
      </c>
      <c r="B13" s="5" t="n">
        <v>22647</v>
      </c>
    </row>
    <row r="14" spans="1:3">
      <c r="A14" s="3" t="s">
        <v>238</v>
      </c>
    </row>
    <row r="15" spans="1:3">
      <c r="A15" s="4" t="s">
        <v>476</v>
      </c>
      <c r="B15" s="5" t="n">
        <v>5542</v>
      </c>
      <c r="C15" s="6" t="n">
        <v>5938</v>
      </c>
    </row>
    <row r="16" spans="1:3">
      <c r="A16" s="4" t="s">
        <v>481</v>
      </c>
    </row>
    <row r="17" spans="1:3">
      <c r="A17" s="3" t="s">
        <v>238</v>
      </c>
    </row>
    <row r="18" spans="1:3">
      <c r="A18" s="5" t="n">
        <v>2018</v>
      </c>
      <c r="B18" s="5" t="n">
        <v>7759</v>
      </c>
    </row>
    <row r="19" spans="1:3">
      <c r="A19" s="5" t="n">
        <v>2019</v>
      </c>
      <c r="B19" s="5" t="n">
        <v>6859</v>
      </c>
    </row>
    <row r="20" spans="1:3">
      <c r="A20" s="5" t="n">
        <v>2020</v>
      </c>
      <c r="B20" s="5" t="n">
        <v>6747</v>
      </c>
    </row>
    <row r="21" spans="1:3">
      <c r="A21" s="5" t="n">
        <v>2021</v>
      </c>
      <c r="B21" s="5" t="n">
        <v>6949</v>
      </c>
    </row>
    <row r="22" spans="1:3">
      <c r="A22" s="5" t="n">
        <v>2022</v>
      </c>
      <c r="B22" s="5" t="n">
        <v>7158</v>
      </c>
    </row>
    <row r="23" spans="1:3">
      <c r="A23" s="4" t="s">
        <v>525</v>
      </c>
      <c r="B23" s="5" t="n">
        <v>74895</v>
      </c>
    </row>
    <row r="24" spans="1:3">
      <c r="A24" s="4" t="s">
        <v>539</v>
      </c>
      <c r="B24" s="5" t="n">
        <v>110367</v>
      </c>
    </row>
    <row r="25" spans="1:3">
      <c r="A25" s="4" t="s">
        <v>540</v>
      </c>
    </row>
    <row r="26" spans="1:3">
      <c r="A26" s="3" t="s">
        <v>535</v>
      </c>
    </row>
    <row r="27" spans="1:3">
      <c r="A27" s="4" t="s">
        <v>530</v>
      </c>
      <c r="B27" s="6" t="n">
        <v>-21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41</v>
      </c>
      <c r="B1" s="2" t="s">
        <v>1</v>
      </c>
    </row>
    <row r="2" spans="1:5">
      <c r="B2" s="2" t="s">
        <v>2</v>
      </c>
      <c r="C2" s="2" t="s">
        <v>32</v>
      </c>
      <c r="D2" s="2" t="s">
        <v>77</v>
      </c>
      <c r="E2" s="2" t="s">
        <v>542</v>
      </c>
    </row>
    <row r="3" spans="1:5">
      <c r="A3" s="3" t="s">
        <v>543</v>
      </c>
    </row>
    <row r="4" spans="1:5">
      <c r="A4" s="4" t="s">
        <v>544</v>
      </c>
      <c r="E4" s="5" t="n">
        <v>4832623</v>
      </c>
    </row>
    <row r="5" spans="1:5">
      <c r="A5" s="4" t="s">
        <v>545</v>
      </c>
      <c r="B5" s="6" t="n">
        <v>31608000</v>
      </c>
    </row>
    <row r="6" spans="1:5">
      <c r="A6" s="4" t="s">
        <v>546</v>
      </c>
      <c r="B6" s="4" t="s">
        <v>547</v>
      </c>
    </row>
    <row r="7" spans="1:5">
      <c r="A7" s="4" t="s">
        <v>548</v>
      </c>
      <c r="B7" s="5" t="n">
        <v>1471818</v>
      </c>
    </row>
    <row r="8" spans="1:5">
      <c r="A8" s="4" t="s">
        <v>549</v>
      </c>
      <c r="B8" s="6" t="n">
        <v>39739000</v>
      </c>
    </row>
    <row r="9" spans="1:5">
      <c r="A9" s="4" t="s">
        <v>550</v>
      </c>
      <c r="B9" s="6" t="n">
        <v>12137000</v>
      </c>
      <c r="C9" s="6" t="n">
        <v>10311000</v>
      </c>
      <c r="D9" s="6" t="n">
        <v>6261000</v>
      </c>
    </row>
    <row r="10" spans="1:5">
      <c r="A10" s="4" t="s">
        <v>551</v>
      </c>
      <c r="B10" s="5" t="n">
        <v>1937014</v>
      </c>
      <c r="C10" s="5" t="n">
        <v>1467811</v>
      </c>
      <c r="D10" s="5" t="n">
        <v>1017450</v>
      </c>
    </row>
    <row r="11" spans="1:5">
      <c r="A11" s="4" t="s">
        <v>552</v>
      </c>
      <c r="B11" s="8" t="n">
        <v>28.9</v>
      </c>
    </row>
    <row r="12" spans="1:5">
      <c r="A12" s="4" t="s">
        <v>553</v>
      </c>
      <c r="B12" s="5" t="n">
        <v>1142253</v>
      </c>
    </row>
    <row r="13" spans="1:5">
      <c r="A13" s="4" t="s">
        <v>554</v>
      </c>
      <c r="B13" s="6" t="n">
        <v>10829000</v>
      </c>
      <c r="C13" s="6" t="n">
        <v>21117000</v>
      </c>
      <c r="D13" s="6" t="n">
        <v>18873000</v>
      </c>
    </row>
    <row r="14" spans="1:5">
      <c r="A14" s="4" t="s">
        <v>555</v>
      </c>
      <c r="B14" s="5" t="n">
        <v>0</v>
      </c>
      <c r="C14" s="5" t="n">
        <v>0</v>
      </c>
      <c r="D14" s="5" t="n">
        <v>0</v>
      </c>
    </row>
    <row r="15" spans="1:5">
      <c r="A15" s="4" t="s">
        <v>362</v>
      </c>
    </row>
    <row r="16" spans="1:5">
      <c r="A16" s="3" t="s">
        <v>543</v>
      </c>
    </row>
    <row r="17" spans="1:5">
      <c r="A17" s="4" t="s">
        <v>556</v>
      </c>
      <c r="B17" s="4" t="s">
        <v>557</v>
      </c>
    </row>
    <row r="18" spans="1:5">
      <c r="A18" s="4" t="s">
        <v>558</v>
      </c>
    </row>
    <row r="19" spans="1:5">
      <c r="A19" s="3" t="s">
        <v>543</v>
      </c>
    </row>
    <row r="20" spans="1:5">
      <c r="A20" s="4" t="s">
        <v>559</v>
      </c>
      <c r="B20" s="4" t="s">
        <v>11</v>
      </c>
    </row>
    <row r="21" spans="1:5">
      <c r="A21" s="4" t="s">
        <v>551</v>
      </c>
      <c r="B21" s="5" t="n">
        <v>652223</v>
      </c>
    </row>
    <row r="22" spans="1:5">
      <c r="A22" s="4" t="s">
        <v>552</v>
      </c>
      <c r="B22" s="8" t="n">
        <v>29.39</v>
      </c>
    </row>
    <row r="23" spans="1:5">
      <c r="A23" s="4" t="s">
        <v>553</v>
      </c>
      <c r="B23" s="5" t="n">
        <v>187026</v>
      </c>
    </row>
    <row r="24" spans="1:5">
      <c r="A24" s="4" t="s">
        <v>552</v>
      </c>
      <c r="B24" s="6" t="n">
        <v>31610</v>
      </c>
    </row>
    <row r="25" spans="1:5">
      <c r="A25" s="4" t="s">
        <v>560</v>
      </c>
    </row>
    <row r="26" spans="1:5">
      <c r="A26" s="3" t="s">
        <v>543</v>
      </c>
    </row>
    <row r="27" spans="1:5">
      <c r="A27" s="4" t="s">
        <v>553</v>
      </c>
      <c r="B27" s="5" t="n">
        <v>448974</v>
      </c>
    </row>
    <row r="28" spans="1:5">
      <c r="A28" s="4" t="s">
        <v>552</v>
      </c>
      <c r="B28" s="6" t="n">
        <v>12425000</v>
      </c>
    </row>
    <row r="29" spans="1:5">
      <c r="A29" s="4" t="s">
        <v>561</v>
      </c>
    </row>
    <row r="30" spans="1:5">
      <c r="A30" s="3" t="s">
        <v>543</v>
      </c>
    </row>
    <row r="31" spans="1:5">
      <c r="A31" s="4" t="s">
        <v>562</v>
      </c>
      <c r="B31" s="4" t="s">
        <v>563</v>
      </c>
    </row>
    <row r="32" spans="1:5">
      <c r="A32" s="4" t="s">
        <v>564</v>
      </c>
    </row>
    <row r="33" spans="1:5">
      <c r="A33" s="3" t="s">
        <v>543</v>
      </c>
    </row>
    <row r="34" spans="1:5">
      <c r="A34" s="4" t="s">
        <v>562</v>
      </c>
      <c r="B34" s="4" t="s">
        <v>565</v>
      </c>
    </row>
    <row r="35" spans="1:5">
      <c r="A35" s="4" t="s">
        <v>566</v>
      </c>
    </row>
    <row r="36" spans="1:5">
      <c r="A36" s="3" t="s">
        <v>543</v>
      </c>
    </row>
    <row r="37" spans="1:5">
      <c r="A37" s="4" t="s">
        <v>567</v>
      </c>
      <c r="B37" s="5" t="n">
        <v>2632454</v>
      </c>
    </row>
    <row r="38" spans="1:5">
      <c r="A38" s="4" t="s">
        <v>556</v>
      </c>
      <c r="B38" s="4" t="s">
        <v>557</v>
      </c>
    </row>
    <row r="39" spans="1:5">
      <c r="A39" s="4" t="s">
        <v>568</v>
      </c>
      <c r="B39" s="4" t="s">
        <v>5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70</v>
      </c>
      <c r="B1" s="2" t="s">
        <v>2</v>
      </c>
      <c r="C1" s="2" t="s">
        <v>32</v>
      </c>
      <c r="D1" s="2" t="s">
        <v>77</v>
      </c>
    </row>
    <row r="2" spans="1:4">
      <c r="A2" s="3" t="s">
        <v>190</v>
      </c>
    </row>
    <row r="3" spans="1:4">
      <c r="A3" s="4" t="s">
        <v>571</v>
      </c>
      <c r="B3" s="5" t="n">
        <v>1937014</v>
      </c>
      <c r="C3" s="5" t="n">
        <v>1467811</v>
      </c>
      <c r="D3" s="5" t="n">
        <v>1017450</v>
      </c>
    </row>
    <row r="4" spans="1:4">
      <c r="A4" s="4" t="s">
        <v>572</v>
      </c>
      <c r="B4" s="5" t="n">
        <v>263155</v>
      </c>
      <c r="C4" s="5" t="n">
        <v>727559</v>
      </c>
      <c r="D4" s="5" t="n">
        <v>16848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7</v>
      </c>
    </row>
    <row r="3" spans="1:4">
      <c r="A3" s="3" t="s">
        <v>574</v>
      </c>
    </row>
    <row r="4" spans="1:4">
      <c r="A4" s="4" t="s">
        <v>575</v>
      </c>
      <c r="B4" s="6" t="n">
        <v>16137</v>
      </c>
      <c r="C4" s="6" t="n">
        <v>18088</v>
      </c>
      <c r="D4" s="6" t="n">
        <v>10454</v>
      </c>
    </row>
    <row r="5" spans="1:4">
      <c r="A5" s="4" t="s">
        <v>80</v>
      </c>
    </row>
    <row r="6" spans="1:4">
      <c r="A6" s="3" t="s">
        <v>574</v>
      </c>
    </row>
    <row r="7" spans="1:4">
      <c r="A7" s="4" t="s">
        <v>575</v>
      </c>
      <c r="B7" s="5" t="n">
        <v>2508</v>
      </c>
      <c r="C7" s="5" t="n">
        <v>2798</v>
      </c>
      <c r="D7" s="5" t="n">
        <v>1950</v>
      </c>
    </row>
    <row r="8" spans="1:4">
      <c r="A8" s="4" t="s">
        <v>83</v>
      </c>
    </row>
    <row r="9" spans="1:4">
      <c r="A9" s="3" t="s">
        <v>574</v>
      </c>
    </row>
    <row r="10" spans="1:4">
      <c r="A10" s="4" t="s">
        <v>575</v>
      </c>
      <c r="B10" s="5" t="n">
        <v>4953</v>
      </c>
      <c r="C10" s="5" t="n">
        <v>3213</v>
      </c>
      <c r="D10" s="5" t="n">
        <v>2861</v>
      </c>
    </row>
    <row r="11" spans="1:4">
      <c r="A11" s="4" t="s">
        <v>84</v>
      </c>
    </row>
    <row r="12" spans="1:4">
      <c r="A12" s="3" t="s">
        <v>574</v>
      </c>
    </row>
    <row r="13" spans="1:4">
      <c r="A13" s="4" t="s">
        <v>575</v>
      </c>
      <c r="B13" s="5" t="n">
        <v>2990</v>
      </c>
      <c r="C13" s="5" t="n">
        <v>4532</v>
      </c>
      <c r="D13" s="5" t="n">
        <v>2399</v>
      </c>
    </row>
    <row r="14" spans="1:4">
      <c r="A14" s="4" t="s">
        <v>85</v>
      </c>
    </row>
    <row r="15" spans="1:4">
      <c r="A15" s="3" t="s">
        <v>574</v>
      </c>
    </row>
    <row r="16" spans="1:4">
      <c r="A16" s="4" t="s">
        <v>575</v>
      </c>
      <c r="B16" s="6" t="n">
        <v>5686</v>
      </c>
      <c r="C16" s="6" t="n">
        <v>7545</v>
      </c>
      <c r="D16" s="6" t="n">
        <v>32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576</v>
      </c>
      <c r="B1" s="2" t="s">
        <v>1</v>
      </c>
    </row>
    <row r="2" spans="1:2">
      <c r="B2" s="2" t="s">
        <v>577</v>
      </c>
    </row>
    <row r="3" spans="1:2">
      <c r="A3" s="3" t="s">
        <v>571</v>
      </c>
    </row>
    <row r="4" spans="1:2">
      <c r="A4" s="4" t="s">
        <v>578</v>
      </c>
      <c r="B4" s="5" t="n">
        <v>1467811</v>
      </c>
    </row>
    <row r="5" spans="1:2">
      <c r="A5" s="4" t="s">
        <v>579</v>
      </c>
      <c r="B5" s="5" t="n">
        <v>1142253</v>
      </c>
    </row>
    <row r="6" spans="1:2">
      <c r="A6" s="4" t="s">
        <v>580</v>
      </c>
      <c r="B6" s="5" t="n">
        <v>-266114</v>
      </c>
    </row>
    <row r="7" spans="1:2">
      <c r="A7" s="4" t="s">
        <v>581</v>
      </c>
      <c r="B7" s="5" t="n">
        <v>-406936</v>
      </c>
    </row>
    <row r="8" spans="1:2">
      <c r="A8" s="4" t="s">
        <v>582</v>
      </c>
      <c r="B8" s="5" t="n">
        <v>1937014</v>
      </c>
    </row>
    <row r="9" spans="1:2">
      <c r="A9" s="3" t="s">
        <v>583</v>
      </c>
    </row>
    <row r="10" spans="1:2">
      <c r="A10" s="4" t="s">
        <v>584</v>
      </c>
      <c r="B10" s="8" t="n">
        <v>34.33</v>
      </c>
    </row>
    <row r="11" spans="1:2">
      <c r="A11" s="4" t="s">
        <v>585</v>
      </c>
      <c r="B11" s="10" t="n">
        <v>28.9</v>
      </c>
    </row>
    <row r="12" spans="1:2">
      <c r="A12" s="4" t="s">
        <v>586</v>
      </c>
      <c r="B12" s="10" t="n">
        <v>33.52</v>
      </c>
    </row>
    <row r="13" spans="1:2">
      <c r="A13" s="4" t="s">
        <v>587</v>
      </c>
      <c r="B13" s="10" t="n">
        <v>35.23</v>
      </c>
    </row>
    <row r="14" spans="1:2">
      <c r="A14" s="4" t="s">
        <v>588</v>
      </c>
      <c r="B14" s="8" t="n">
        <v>3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77</v>
      </c>
    </row>
    <row r="3" spans="1:4">
      <c r="A3" s="3" t="s">
        <v>572</v>
      </c>
    </row>
    <row r="4" spans="1:4">
      <c r="A4" s="4" t="s">
        <v>590</v>
      </c>
      <c r="B4" s="5" t="n">
        <v>727559</v>
      </c>
      <c r="C4" s="5" t="n">
        <v>1684843</v>
      </c>
    </row>
    <row r="5" spans="1:4">
      <c r="A5" s="4" t="s">
        <v>591</v>
      </c>
      <c r="B5" s="5" t="n">
        <v>0</v>
      </c>
      <c r="C5" s="5" t="n">
        <v>0</v>
      </c>
      <c r="D5" s="5" t="n">
        <v>0</v>
      </c>
    </row>
    <row r="6" spans="1:4">
      <c r="A6" s="4" t="s">
        <v>592</v>
      </c>
      <c r="B6" s="5" t="n">
        <v>-463870</v>
      </c>
    </row>
    <row r="7" spans="1:4">
      <c r="A7" s="4" t="s">
        <v>593</v>
      </c>
      <c r="B7" s="5" t="n">
        <v>-534</v>
      </c>
    </row>
    <row r="8" spans="1:4">
      <c r="A8" s="4" t="s">
        <v>594</v>
      </c>
      <c r="B8" s="5" t="n">
        <v>263155</v>
      </c>
      <c r="C8" s="5" t="n">
        <v>727559</v>
      </c>
      <c r="D8" s="5" t="n">
        <v>1684843</v>
      </c>
    </row>
    <row r="9" spans="1:4">
      <c r="A9" s="4" t="s">
        <v>595</v>
      </c>
      <c r="B9" s="5" t="n">
        <v>263155</v>
      </c>
    </row>
    <row r="10" spans="1:4">
      <c r="A10" s="4" t="s">
        <v>596</v>
      </c>
      <c r="B10" s="5" t="n">
        <v>263155</v>
      </c>
    </row>
    <row r="11" spans="1:4">
      <c r="A11" s="3" t="s">
        <v>597</v>
      </c>
    </row>
    <row r="12" spans="1:4">
      <c r="A12" s="4" t="s">
        <v>590</v>
      </c>
      <c r="C12" s="8" t="n">
        <v>8.09</v>
      </c>
    </row>
    <row r="13" spans="1:4">
      <c r="A13" s="4" t="s">
        <v>591</v>
      </c>
      <c r="B13" s="6" t="n">
        <v>0</v>
      </c>
    </row>
    <row r="14" spans="1:4">
      <c r="A14" s="4" t="s">
        <v>592</v>
      </c>
      <c r="B14" s="10" t="n">
        <v>7.45</v>
      </c>
    </row>
    <row r="15" spans="1:4">
      <c r="A15" s="4" t="s">
        <v>593</v>
      </c>
      <c r="B15" s="10" t="n">
        <v>4.77</v>
      </c>
    </row>
    <row r="16" spans="1:4">
      <c r="A16" s="4" t="s">
        <v>594</v>
      </c>
      <c r="B16" s="10" t="n">
        <v>9.220000000000001</v>
      </c>
      <c r="D16" s="8" t="n">
        <v>8.09</v>
      </c>
    </row>
    <row r="17" spans="1:4">
      <c r="A17" s="4" t="s">
        <v>595</v>
      </c>
      <c r="B17" s="10" t="n">
        <v>9.220000000000001</v>
      </c>
    </row>
    <row r="18" spans="1:4">
      <c r="A18" s="4" t="s">
        <v>596</v>
      </c>
      <c r="B18" s="8" t="n">
        <v>9.220000000000001</v>
      </c>
    </row>
    <row r="19" spans="1:4">
      <c r="A19" s="3" t="s">
        <v>598</v>
      </c>
    </row>
    <row r="20" spans="1:4">
      <c r="A20" s="4" t="s">
        <v>599</v>
      </c>
      <c r="B20" s="4" t="s">
        <v>557</v>
      </c>
    </row>
    <row r="21" spans="1:4">
      <c r="A21" s="4" t="s">
        <v>595</v>
      </c>
      <c r="B21" s="4" t="s">
        <v>557</v>
      </c>
    </row>
    <row r="22" spans="1:4">
      <c r="A22" s="4" t="s">
        <v>600</v>
      </c>
      <c r="B22" s="4" t="s">
        <v>557</v>
      </c>
    </row>
    <row r="23" spans="1:4">
      <c r="A23" s="3" t="s">
        <v>601</v>
      </c>
    </row>
    <row r="24" spans="1:4">
      <c r="A24" s="4" t="s">
        <v>599</v>
      </c>
      <c r="B24" s="6" t="n">
        <v>4680</v>
      </c>
    </row>
    <row r="25" spans="1:4">
      <c r="A25" s="4" t="s">
        <v>595</v>
      </c>
      <c r="B25" s="5" t="n">
        <v>4680</v>
      </c>
    </row>
    <row r="26" spans="1:4">
      <c r="A26" s="4" t="s">
        <v>602</v>
      </c>
      <c r="B26" s="6" t="n">
        <v>46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603</v>
      </c>
      <c r="B1" s="2" t="s">
        <v>604</v>
      </c>
      <c r="C1" s="2" t="s">
        <v>605</v>
      </c>
      <c r="D1" s="2" t="s">
        <v>2</v>
      </c>
      <c r="E1" s="2" t="s">
        <v>32</v>
      </c>
      <c r="F1" s="2" t="s">
        <v>77</v>
      </c>
      <c r="G1" s="2" t="s">
        <v>371</v>
      </c>
    </row>
    <row r="2" spans="1:7">
      <c r="A2" s="3" t="s">
        <v>606</v>
      </c>
    </row>
    <row r="3" spans="1:7">
      <c r="A3" s="4" t="s">
        <v>69</v>
      </c>
      <c r="D3" s="5" t="n">
        <v>5000000</v>
      </c>
      <c r="E3" s="5" t="n">
        <v>5000000</v>
      </c>
    </row>
    <row r="4" spans="1:7">
      <c r="A4" s="4" t="s">
        <v>607</v>
      </c>
      <c r="D4" s="5" t="n">
        <v>4967415</v>
      </c>
    </row>
    <row r="5" spans="1:7">
      <c r="A5" s="4" t="s">
        <v>73</v>
      </c>
      <c r="D5" s="5" t="n">
        <v>50000000</v>
      </c>
      <c r="E5" s="5" t="n">
        <v>50000000</v>
      </c>
    </row>
    <row r="6" spans="1:7">
      <c r="A6" s="4" t="s">
        <v>146</v>
      </c>
      <c r="D6" s="6" t="n">
        <v>0</v>
      </c>
      <c r="E6" s="6" t="n">
        <v>0</v>
      </c>
      <c r="F6" s="6" t="n">
        <v>74538000</v>
      </c>
    </row>
    <row r="7" spans="1:7">
      <c r="A7" s="4" t="s">
        <v>608</v>
      </c>
    </row>
    <row r="8" spans="1:7">
      <c r="A8" s="3" t="s">
        <v>606</v>
      </c>
    </row>
    <row r="9" spans="1:7">
      <c r="A9" s="4" t="s">
        <v>609</v>
      </c>
      <c r="C9" s="5" t="n">
        <v>2817526</v>
      </c>
    </row>
    <row r="10" spans="1:7">
      <c r="A10" s="4" t="s">
        <v>610</v>
      </c>
      <c r="C10" s="8" t="n">
        <v>26.5</v>
      </c>
    </row>
    <row r="11" spans="1:7">
      <c r="A11" s="4" t="s">
        <v>611</v>
      </c>
      <c r="C11" s="6" t="n">
        <v>74664000</v>
      </c>
    </row>
    <row r="12" spans="1:7">
      <c r="A12" s="4" t="s">
        <v>612</v>
      </c>
      <c r="C12" s="5" t="n">
        <v>580813</v>
      </c>
    </row>
    <row r="13" spans="1:7">
      <c r="A13" s="4" t="s">
        <v>613</v>
      </c>
      <c r="C13" s="8" t="n">
        <v>26.5</v>
      </c>
    </row>
    <row r="14" spans="1:7">
      <c r="A14" s="4" t="s">
        <v>614</v>
      </c>
      <c r="C14" s="4" t="s">
        <v>615</v>
      </c>
    </row>
    <row r="15" spans="1:7">
      <c r="A15" s="4" t="s">
        <v>616</v>
      </c>
      <c r="B15" s="5" t="n">
        <v>580813</v>
      </c>
    </row>
    <row r="16" spans="1:7">
      <c r="A16" s="4" t="s">
        <v>146</v>
      </c>
      <c r="D16" s="6" t="n">
        <v>74331000</v>
      </c>
    </row>
    <row r="17" spans="1:7">
      <c r="A17" s="4" t="s">
        <v>617</v>
      </c>
    </row>
    <row r="18" spans="1:7">
      <c r="A18" s="3" t="s">
        <v>606</v>
      </c>
    </row>
    <row r="19" spans="1:7">
      <c r="A19" s="4" t="s">
        <v>618</v>
      </c>
      <c r="C19" s="4" t="s">
        <v>619</v>
      </c>
    </row>
    <row r="20" spans="1:7">
      <c r="A20" s="4" t="s">
        <v>620</v>
      </c>
      <c r="C20" s="4" t="s">
        <v>621</v>
      </c>
    </row>
    <row r="21" spans="1:7">
      <c r="A21" s="4" t="s">
        <v>365</v>
      </c>
    </row>
    <row r="22" spans="1:7">
      <c r="A22" s="3" t="s">
        <v>606</v>
      </c>
    </row>
    <row r="23" spans="1:7">
      <c r="A23" s="4" t="s">
        <v>622</v>
      </c>
      <c r="G23" s="5" t="n">
        <v>134792</v>
      </c>
    </row>
    <row r="24" spans="1:7">
      <c r="A24" s="4" t="s">
        <v>623</v>
      </c>
      <c r="D24" s="4" t="s">
        <v>624</v>
      </c>
    </row>
    <row r="25" spans="1:7">
      <c r="A25" s="4" t="s">
        <v>625</v>
      </c>
      <c r="D25" s="6" t="n">
        <v>12</v>
      </c>
    </row>
    <row r="26" spans="1:7">
      <c r="A26" s="4" t="s">
        <v>626</v>
      </c>
      <c r="D26" s="5" t="n">
        <v>70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7</v>
      </c>
    </row>
    <row r="3" spans="1:4">
      <c r="A3" s="3" t="s">
        <v>127</v>
      </c>
    </row>
    <row r="4" spans="1:4">
      <c r="A4" s="4" t="s">
        <v>96</v>
      </c>
      <c r="B4" s="6" t="n">
        <v>-25872</v>
      </c>
      <c r="C4" s="6" t="n">
        <v>-40058</v>
      </c>
      <c r="D4" s="6" t="n">
        <v>-62084</v>
      </c>
    </row>
    <row r="5" spans="1:4">
      <c r="A5" s="3" t="s">
        <v>128</v>
      </c>
    </row>
    <row r="6" spans="1:4">
      <c r="A6" s="4" t="s">
        <v>129</v>
      </c>
      <c r="B6" s="5" t="n">
        <v>15906</v>
      </c>
      <c r="C6" s="5" t="n">
        <v>13073</v>
      </c>
      <c r="D6" s="5" t="n">
        <v>11664</v>
      </c>
    </row>
    <row r="7" spans="1:4">
      <c r="A7" s="4" t="s">
        <v>114</v>
      </c>
      <c r="B7" s="5" t="n">
        <v>16137</v>
      </c>
      <c r="C7" s="5" t="n">
        <v>18088</v>
      </c>
      <c r="D7" s="5" t="n">
        <v>10454</v>
      </c>
    </row>
    <row r="8" spans="1:4">
      <c r="A8" s="4" t="s">
        <v>130</v>
      </c>
      <c r="B8" s="5" t="n">
        <v>7500</v>
      </c>
      <c r="C8" s="5" t="n">
        <v>6827</v>
      </c>
      <c r="D8" s="5" t="n">
        <v>7092</v>
      </c>
    </row>
    <row r="9" spans="1:4">
      <c r="A9" s="4" t="s">
        <v>131</v>
      </c>
      <c r="B9" s="5" t="n">
        <v>75</v>
      </c>
      <c r="C9" s="5" t="n">
        <v>667</v>
      </c>
      <c r="D9" s="5" t="n">
        <v>22</v>
      </c>
    </row>
    <row r="10" spans="1:4">
      <c r="A10" s="4" t="s">
        <v>132</v>
      </c>
      <c r="B10" s="5" t="n">
        <v>157</v>
      </c>
      <c r="C10" s="5" t="n">
        <v>141</v>
      </c>
      <c r="D10" s="5" t="n">
        <v>18</v>
      </c>
    </row>
    <row r="11" spans="1:4">
      <c r="A11" s="3" t="s">
        <v>133</v>
      </c>
    </row>
    <row r="12" spans="1:4">
      <c r="A12" s="4" t="s">
        <v>36</v>
      </c>
      <c r="B12" s="5" t="n">
        <v>2735</v>
      </c>
      <c r="C12" s="5" t="n">
        <v>-3936</v>
      </c>
      <c r="D12" s="5" t="n">
        <v>-7800</v>
      </c>
    </row>
    <row r="13" spans="1:4">
      <c r="A13" s="4" t="s">
        <v>134</v>
      </c>
      <c r="B13" s="5" t="n">
        <v>7</v>
      </c>
      <c r="C13" s="5" t="n">
        <v>220</v>
      </c>
      <c r="D13" s="5" t="n">
        <v>205</v>
      </c>
    </row>
    <row r="14" spans="1:4">
      <c r="A14" s="4" t="s">
        <v>38</v>
      </c>
      <c r="B14" s="5" t="n">
        <v>112</v>
      </c>
      <c r="C14" s="5" t="n">
        <v>1626</v>
      </c>
      <c r="D14" s="5" t="n">
        <v>-1328</v>
      </c>
    </row>
    <row r="15" spans="1:4">
      <c r="A15" s="4" t="s">
        <v>43</v>
      </c>
      <c r="B15" s="5" t="n">
        <v>759</v>
      </c>
      <c r="C15" s="5" t="n">
        <v>339</v>
      </c>
      <c r="D15" s="5" t="n">
        <v>1380</v>
      </c>
    </row>
    <row r="16" spans="1:4">
      <c r="A16" s="4" t="s">
        <v>46</v>
      </c>
      <c r="B16" s="5" t="n">
        <v>-1372</v>
      </c>
      <c r="C16" s="5" t="n">
        <v>-1849</v>
      </c>
      <c r="D16" s="5" t="n">
        <v>3418</v>
      </c>
    </row>
    <row r="17" spans="1:4">
      <c r="A17" s="4" t="s">
        <v>47</v>
      </c>
      <c r="B17" s="5" t="n">
        <v>-1617</v>
      </c>
      <c r="C17" s="5" t="n">
        <v>990</v>
      </c>
      <c r="D17" s="5" t="n">
        <v>2961</v>
      </c>
    </row>
    <row r="18" spans="1:4">
      <c r="A18" s="4" t="s">
        <v>48</v>
      </c>
      <c r="B18" s="5" t="n">
        <v>-3097</v>
      </c>
      <c r="C18" s="5" t="n">
        <v>-3337</v>
      </c>
      <c r="D18" s="5" t="n">
        <v>3310</v>
      </c>
    </row>
    <row r="19" spans="1:4">
      <c r="A19" s="4" t="s">
        <v>135</v>
      </c>
      <c r="B19" s="5" t="n">
        <v>-17119</v>
      </c>
      <c r="C19" s="5" t="n">
        <v>-17690</v>
      </c>
      <c r="D19" s="5" t="n">
        <v>-1189</v>
      </c>
    </row>
    <row r="20" spans="1:4">
      <c r="A20" s="4" t="s">
        <v>56</v>
      </c>
      <c r="B20" s="5" t="n">
        <v>-248</v>
      </c>
      <c r="C20" s="5" t="n">
        <v>2073</v>
      </c>
      <c r="D20" s="5" t="n">
        <v>332</v>
      </c>
    </row>
    <row r="21" spans="1:4">
      <c r="A21" s="4" t="s">
        <v>136</v>
      </c>
      <c r="B21" s="5" t="n">
        <v>-5937</v>
      </c>
      <c r="C21" s="5" t="n">
        <v>-22826</v>
      </c>
      <c r="D21" s="5" t="n">
        <v>-31545</v>
      </c>
    </row>
    <row r="22" spans="1:4">
      <c r="A22" s="3" t="s">
        <v>137</v>
      </c>
    </row>
    <row r="23" spans="1:4">
      <c r="A23" s="4" t="s">
        <v>138</v>
      </c>
      <c r="B23" s="5" t="n">
        <v>0</v>
      </c>
      <c r="C23" s="5" t="n">
        <v>-2004</v>
      </c>
      <c r="D23" s="5" t="n">
        <v>-68185</v>
      </c>
    </row>
    <row r="24" spans="1:4">
      <c r="A24" s="4" t="s">
        <v>139</v>
      </c>
      <c r="B24" s="5" t="n">
        <v>2000</v>
      </c>
      <c r="C24" s="5" t="n">
        <v>40225</v>
      </c>
      <c r="D24" s="5" t="n">
        <v>32667</v>
      </c>
    </row>
    <row r="25" spans="1:4">
      <c r="A25" s="4" t="s">
        <v>140</v>
      </c>
      <c r="B25" s="5" t="n">
        <v>-8279</v>
      </c>
      <c r="C25" s="5" t="n">
        <v>-12705</v>
      </c>
      <c r="D25" s="5" t="n">
        <v>-14727</v>
      </c>
    </row>
    <row r="26" spans="1:4">
      <c r="A26" s="4" t="s">
        <v>141</v>
      </c>
      <c r="B26" s="5" t="n">
        <v>-6279</v>
      </c>
      <c r="C26" s="5" t="n">
        <v>25516</v>
      </c>
      <c r="D26" s="5" t="n">
        <v>-50245</v>
      </c>
    </row>
    <row r="27" spans="1:4">
      <c r="A27" s="3" t="s">
        <v>142</v>
      </c>
    </row>
    <row r="28" spans="1:4">
      <c r="A28" s="4" t="s">
        <v>143</v>
      </c>
      <c r="B28" s="5" t="n">
        <v>105000</v>
      </c>
      <c r="C28" s="5" t="n">
        <v>84000</v>
      </c>
      <c r="D28" s="5" t="n">
        <v>57492</v>
      </c>
    </row>
    <row r="29" spans="1:4">
      <c r="A29" s="4" t="s">
        <v>144</v>
      </c>
      <c r="B29" s="5" t="n">
        <v>-89000</v>
      </c>
      <c r="C29" s="5" t="n">
        <v>-74000</v>
      </c>
      <c r="D29" s="5" t="n">
        <v>-44903</v>
      </c>
    </row>
    <row r="30" spans="1:4">
      <c r="A30" s="4" t="s">
        <v>145</v>
      </c>
      <c r="B30" s="5" t="n">
        <v>3715</v>
      </c>
      <c r="C30" s="5" t="n">
        <v>6870</v>
      </c>
      <c r="D30" s="5" t="n">
        <v>4229</v>
      </c>
    </row>
    <row r="31" spans="1:4">
      <c r="A31" s="4" t="s">
        <v>146</v>
      </c>
      <c r="B31" s="5" t="n">
        <v>0</v>
      </c>
      <c r="C31" s="5" t="n">
        <v>0</v>
      </c>
      <c r="D31" s="5" t="n">
        <v>74538</v>
      </c>
    </row>
    <row r="32" spans="1:4">
      <c r="A32" s="4" t="s">
        <v>147</v>
      </c>
      <c r="B32" s="5" t="n">
        <v>0</v>
      </c>
      <c r="C32" s="5" t="n">
        <v>-379</v>
      </c>
      <c r="D32" s="5" t="n">
        <v>-566</v>
      </c>
    </row>
    <row r="33" spans="1:4">
      <c r="A33" s="4" t="s">
        <v>148</v>
      </c>
      <c r="B33" s="5" t="n">
        <v>0</v>
      </c>
      <c r="C33" s="5" t="n">
        <v>-202</v>
      </c>
      <c r="D33" s="5" t="n">
        <v>-2116</v>
      </c>
    </row>
    <row r="34" spans="1:4">
      <c r="A34" s="4" t="s">
        <v>149</v>
      </c>
      <c r="B34" s="5" t="n">
        <v>-9017</v>
      </c>
      <c r="C34" s="5" t="n">
        <v>-10200</v>
      </c>
      <c r="D34" s="5" t="n">
        <v>-9884</v>
      </c>
    </row>
    <row r="35" spans="1:4">
      <c r="A35" s="4" t="s">
        <v>150</v>
      </c>
      <c r="B35" s="5" t="n">
        <v>10698</v>
      </c>
      <c r="C35" s="5" t="n">
        <v>6089</v>
      </c>
      <c r="D35" s="5" t="n">
        <v>78790</v>
      </c>
    </row>
    <row r="36" spans="1:4">
      <c r="A36" s="4" t="s">
        <v>151</v>
      </c>
      <c r="B36" s="5" t="n">
        <v>-1518</v>
      </c>
      <c r="C36" s="5" t="n">
        <v>8779</v>
      </c>
      <c r="D36" s="5" t="n">
        <v>-3000</v>
      </c>
    </row>
    <row r="37" spans="1:4">
      <c r="A37" s="4" t="s">
        <v>152</v>
      </c>
      <c r="B37" s="5" t="n">
        <v>56853</v>
      </c>
      <c r="C37" s="5" t="n">
        <v>48074</v>
      </c>
      <c r="D37" s="5" t="n">
        <v>51074</v>
      </c>
    </row>
    <row r="38" spans="1:4">
      <c r="A38" s="4" t="s">
        <v>153</v>
      </c>
      <c r="B38" s="5" t="n">
        <v>55335</v>
      </c>
      <c r="C38" s="5" t="n">
        <v>56853</v>
      </c>
      <c r="D38" s="5" t="n">
        <v>48074</v>
      </c>
    </row>
    <row r="39" spans="1:4">
      <c r="A39" s="3" t="s">
        <v>154</v>
      </c>
    </row>
    <row r="40" spans="1:4">
      <c r="A40" s="4" t="s">
        <v>155</v>
      </c>
      <c r="B40" s="5" t="n">
        <v>389</v>
      </c>
      <c r="C40" s="5" t="n">
        <v>699</v>
      </c>
      <c r="D40" s="5" t="n">
        <v>1489</v>
      </c>
    </row>
    <row r="41" spans="1:4">
      <c r="A41" s="4" t="s">
        <v>156</v>
      </c>
      <c r="B41" s="5" t="n">
        <v>0</v>
      </c>
      <c r="C41" s="5" t="n">
        <v>28032</v>
      </c>
      <c r="D41" s="5" t="n">
        <v>914</v>
      </c>
    </row>
    <row r="42" spans="1:4">
      <c r="A42" s="4" t="s">
        <v>157</v>
      </c>
      <c r="B42" s="5" t="n">
        <v>0</v>
      </c>
      <c r="C42" s="5" t="n">
        <v>1048</v>
      </c>
      <c r="D42" s="5" t="n">
        <v>272</v>
      </c>
    </row>
    <row r="43" spans="1:4">
      <c r="A43" s="4" t="s">
        <v>158</v>
      </c>
      <c r="B43" s="5" t="n">
        <v>0</v>
      </c>
      <c r="C43" s="5" t="n">
        <v>0</v>
      </c>
      <c r="D43" s="5" t="n">
        <v>207</v>
      </c>
    </row>
    <row r="44" spans="1:4">
      <c r="A44" s="3" t="s">
        <v>159</v>
      </c>
    </row>
    <row r="45" spans="1:4">
      <c r="A45" s="4" t="s">
        <v>160</v>
      </c>
      <c r="B45" s="5" t="n">
        <v>14</v>
      </c>
      <c r="C45" s="5" t="n">
        <v>7</v>
      </c>
      <c r="D45" s="5" t="n">
        <v>18</v>
      </c>
    </row>
    <row r="46" spans="1:4">
      <c r="A46" s="4" t="s">
        <v>161</v>
      </c>
      <c r="B46" s="6" t="n">
        <v>10911</v>
      </c>
      <c r="C46" s="6" t="n">
        <v>6655</v>
      </c>
      <c r="D46" s="6" t="n">
        <v>65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27</v>
      </c>
      <c r="B1" s="2" t="s">
        <v>2</v>
      </c>
      <c r="C1" s="2" t="s">
        <v>32</v>
      </c>
      <c r="D1" s="2" t="s">
        <v>77</v>
      </c>
    </row>
    <row r="2" spans="1:4">
      <c r="A2" s="3" t="s">
        <v>628</v>
      </c>
    </row>
    <row r="3" spans="1:4">
      <c r="A3" s="4" t="s">
        <v>629</v>
      </c>
      <c r="B3" s="5" t="n">
        <v>263155</v>
      </c>
      <c r="C3" s="5" t="n">
        <v>727559</v>
      </c>
      <c r="D3" s="5" t="n">
        <v>1684843</v>
      </c>
    </row>
    <row r="4" spans="1:4">
      <c r="A4" s="4" t="s">
        <v>571</v>
      </c>
      <c r="B4" s="5" t="n">
        <v>1937014</v>
      </c>
      <c r="C4" s="5" t="n">
        <v>1467811</v>
      </c>
      <c r="D4" s="5" t="n">
        <v>1017450</v>
      </c>
    </row>
    <row r="5" spans="1:4">
      <c r="A5" s="4" t="s">
        <v>630</v>
      </c>
      <c r="B5" s="5" t="n">
        <v>4967415</v>
      </c>
    </row>
    <row r="6" spans="1:4">
      <c r="A6" s="4" t="s">
        <v>631</v>
      </c>
    </row>
    <row r="7" spans="1:4">
      <c r="A7" s="3" t="s">
        <v>628</v>
      </c>
    </row>
    <row r="8" spans="1:4">
      <c r="A8" s="4" t="s">
        <v>632</v>
      </c>
      <c r="B8" s="5" t="n">
        <v>2632454</v>
      </c>
    </row>
    <row r="9" spans="1:4">
      <c r="A9" s="4" t="s">
        <v>633</v>
      </c>
    </row>
    <row r="10" spans="1:4">
      <c r="A10" s="3" t="s">
        <v>628</v>
      </c>
    </row>
    <row r="11" spans="1:4">
      <c r="A11" s="4" t="s">
        <v>632</v>
      </c>
      <c r="B11" s="5" t="n">
        <v>1347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4</v>
      </c>
      <c r="B1" s="2" t="s">
        <v>1</v>
      </c>
    </row>
    <row r="2" spans="1:4">
      <c r="B2" s="2" t="s">
        <v>2</v>
      </c>
      <c r="C2" s="2" t="s">
        <v>32</v>
      </c>
      <c r="D2" s="2" t="s">
        <v>77</v>
      </c>
    </row>
    <row r="3" spans="1:4">
      <c r="A3" s="3" t="s">
        <v>635</v>
      </c>
    </row>
    <row r="4" spans="1:4">
      <c r="A4" s="4" t="s">
        <v>636</v>
      </c>
      <c r="B4" s="4" t="s">
        <v>637</v>
      </c>
    </row>
    <row r="5" spans="1:4">
      <c r="A5" s="4" t="s">
        <v>638</v>
      </c>
      <c r="B5" s="4" t="s">
        <v>639</v>
      </c>
    </row>
    <row r="6" spans="1:4">
      <c r="A6" s="4" t="s">
        <v>640</v>
      </c>
      <c r="B6" s="4" t="s">
        <v>641</v>
      </c>
      <c r="C6" s="4" t="s">
        <v>641</v>
      </c>
      <c r="D6" s="4" t="s">
        <v>641</v>
      </c>
    </row>
    <row r="7" spans="1:4">
      <c r="A7" s="4" t="s">
        <v>642</v>
      </c>
      <c r="B7" s="4" t="s">
        <v>643</v>
      </c>
      <c r="C7" s="4" t="s">
        <v>643</v>
      </c>
      <c r="D7" s="4" t="s">
        <v>643</v>
      </c>
    </row>
    <row r="8" spans="1:4">
      <c r="A8" s="4" t="s">
        <v>644</v>
      </c>
      <c r="B8" s="4" t="s">
        <v>353</v>
      </c>
      <c r="C8" s="4" t="s">
        <v>353</v>
      </c>
      <c r="D8" s="4" t="s">
        <v>353</v>
      </c>
    </row>
    <row r="9" spans="1:4">
      <c r="A9" s="4" t="s">
        <v>645</v>
      </c>
      <c r="B9" s="6" t="n">
        <v>3020</v>
      </c>
      <c r="C9" s="6" t="n">
        <v>2649</v>
      </c>
      <c r="D9" s="6" t="n">
        <v>2570</v>
      </c>
    </row>
    <row r="10" spans="1:4">
      <c r="A10" s="4" t="s">
        <v>334</v>
      </c>
    </row>
    <row r="11" spans="1:4">
      <c r="A11" s="3" t="s">
        <v>635</v>
      </c>
    </row>
    <row r="12" spans="1:4">
      <c r="A12" s="4" t="s">
        <v>646</v>
      </c>
      <c r="B12" s="4" t="s">
        <v>507</v>
      </c>
      <c r="C12" s="4" t="s">
        <v>507</v>
      </c>
      <c r="D12" s="4" t="s">
        <v>5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647</v>
      </c>
      <c r="B1" s="2" t="s">
        <v>1</v>
      </c>
    </row>
    <row r="2" spans="1:6">
      <c r="B2" s="2" t="s">
        <v>648</v>
      </c>
      <c r="C2" s="2" t="s">
        <v>2</v>
      </c>
      <c r="D2" s="2" t="s">
        <v>32</v>
      </c>
      <c r="E2" s="2" t="s">
        <v>77</v>
      </c>
      <c r="F2" s="2" t="s">
        <v>649</v>
      </c>
    </row>
    <row r="3" spans="1:6">
      <c r="A3" s="3" t="s">
        <v>650</v>
      </c>
    </row>
    <row r="4" spans="1:6">
      <c r="A4" s="4" t="s">
        <v>651</v>
      </c>
      <c r="C4" s="6" t="n">
        <v>97761000</v>
      </c>
      <c r="D4" s="6" t="n">
        <v>103209000</v>
      </c>
    </row>
    <row r="5" spans="1:6">
      <c r="A5" s="4" t="s">
        <v>652</v>
      </c>
      <c r="C5" s="6" t="n">
        <v>-5448000</v>
      </c>
      <c r="D5" s="6" t="n">
        <v>17894000</v>
      </c>
    </row>
    <row r="6" spans="1:6">
      <c r="A6" s="4" t="s">
        <v>653</v>
      </c>
      <c r="C6" s="4" t="s">
        <v>654</v>
      </c>
      <c r="D6" s="4" t="s">
        <v>654</v>
      </c>
      <c r="E6" s="4" t="s">
        <v>654</v>
      </c>
    </row>
    <row r="7" spans="1:6">
      <c r="A7" s="4" t="s">
        <v>655</v>
      </c>
      <c r="C7" s="4" t="s">
        <v>569</v>
      </c>
    </row>
    <row r="8" spans="1:6">
      <c r="A8" s="4" t="s">
        <v>63</v>
      </c>
      <c r="C8" s="6" t="n">
        <v>0</v>
      </c>
    </row>
    <row r="9" spans="1:6">
      <c r="A9" s="4" t="s">
        <v>656</v>
      </c>
      <c r="C9" s="5" t="n">
        <v>18383000</v>
      </c>
    </row>
    <row r="10" spans="1:6">
      <c r="A10" s="4" t="s">
        <v>657</v>
      </c>
      <c r="C10" s="5" t="n">
        <v>437000</v>
      </c>
      <c r="D10" s="6" t="n">
        <v>437000</v>
      </c>
      <c r="E10" s="6" t="n">
        <v>437000</v>
      </c>
      <c r="F10" s="6" t="n">
        <v>437000</v>
      </c>
    </row>
    <row r="11" spans="1:6">
      <c r="A11" s="4" t="s">
        <v>658</v>
      </c>
      <c r="C11" s="5" t="n">
        <v>437000</v>
      </c>
      <c r="D11" s="5" t="n">
        <v>437000</v>
      </c>
    </row>
    <row r="12" spans="1:6">
      <c r="A12" s="4" t="s">
        <v>659</v>
      </c>
      <c r="C12" s="5" t="n">
        <v>0</v>
      </c>
      <c r="D12" s="5" t="n">
        <v>0</v>
      </c>
    </row>
    <row r="13" spans="1:6">
      <c r="A13" s="4" t="s">
        <v>660</v>
      </c>
    </row>
    <row r="14" spans="1:6">
      <c r="A14" s="3" t="s">
        <v>650</v>
      </c>
    </row>
    <row r="15" spans="1:6">
      <c r="A15" s="4" t="s">
        <v>661</v>
      </c>
      <c r="C15" s="5" t="n">
        <v>10322000</v>
      </c>
      <c r="D15" s="5" t="n">
        <v>10055000</v>
      </c>
    </row>
    <row r="16" spans="1:6">
      <c r="A16" s="4" t="s">
        <v>662</v>
      </c>
    </row>
    <row r="17" spans="1:6">
      <c r="A17" s="3" t="s">
        <v>650</v>
      </c>
    </row>
    <row r="18" spans="1:6">
      <c r="A18" s="4" t="s">
        <v>663</v>
      </c>
      <c r="C18" s="6" t="n">
        <v>253946000</v>
      </c>
      <c r="D18" s="5" t="n">
        <v>183528000</v>
      </c>
    </row>
    <row r="19" spans="1:6">
      <c r="A19" s="4" t="s">
        <v>664</v>
      </c>
      <c r="C19" s="5" t="n">
        <v>2022</v>
      </c>
    </row>
    <row r="20" spans="1:6">
      <c r="A20" s="4" t="s">
        <v>665</v>
      </c>
      <c r="C20" s="5" t="n">
        <v>2036</v>
      </c>
    </row>
    <row r="21" spans="1:6">
      <c r="A21" s="4" t="s">
        <v>666</v>
      </c>
    </row>
    <row r="22" spans="1:6">
      <c r="A22" s="3" t="s">
        <v>650</v>
      </c>
    </row>
    <row r="23" spans="1:6">
      <c r="A23" s="4" t="s">
        <v>663</v>
      </c>
      <c r="C23" s="6" t="n">
        <v>221189000</v>
      </c>
      <c r="D23" s="5" t="n">
        <v>176389000</v>
      </c>
    </row>
    <row r="24" spans="1:6">
      <c r="A24" s="4" t="s">
        <v>667</v>
      </c>
    </row>
    <row r="25" spans="1:6">
      <c r="A25" s="3" t="s">
        <v>650</v>
      </c>
    </row>
    <row r="26" spans="1:6">
      <c r="A26" s="4" t="s">
        <v>657</v>
      </c>
      <c r="C26" s="5" t="n">
        <v>437000</v>
      </c>
    </row>
    <row r="27" spans="1:6">
      <c r="A27" s="4" t="s">
        <v>668</v>
      </c>
    </row>
    <row r="28" spans="1:6">
      <c r="A28" s="3" t="s">
        <v>650</v>
      </c>
    </row>
    <row r="29" spans="1:6">
      <c r="A29" s="4" t="s">
        <v>653</v>
      </c>
      <c r="B29" s="4" t="s">
        <v>669</v>
      </c>
    </row>
    <row r="30" spans="1:6">
      <c r="A30" s="4" t="s">
        <v>670</v>
      </c>
    </row>
    <row r="31" spans="1:6">
      <c r="A31" s="3" t="s">
        <v>650</v>
      </c>
    </row>
    <row r="32" spans="1:6">
      <c r="A32" s="4" t="s">
        <v>661</v>
      </c>
      <c r="C32" s="6" t="n">
        <v>10322000</v>
      </c>
      <c r="D32" s="6" t="n">
        <v>10055000</v>
      </c>
    </row>
    <row r="33" spans="1:6">
      <c r="A33" s="4" t="s">
        <v>671</v>
      </c>
      <c r="C33" s="5" t="n">
        <v>2020</v>
      </c>
    </row>
    <row r="34" spans="1:6">
      <c r="A34" s="4" t="s">
        <v>672</v>
      </c>
      <c r="C34" s="5" t="n">
        <v>2032</v>
      </c>
    </row>
    <row r="35" spans="1:6">
      <c r="A35" s="4" t="s">
        <v>484</v>
      </c>
    </row>
    <row r="36" spans="1:6">
      <c r="A36" s="3" t="s">
        <v>650</v>
      </c>
    </row>
    <row r="37" spans="1:6">
      <c r="A37" s="4" t="s">
        <v>673</v>
      </c>
      <c r="C37" s="5" t="n">
        <v>2010</v>
      </c>
    </row>
    <row r="38" spans="1:6">
      <c r="A38" s="4" t="s">
        <v>334</v>
      </c>
    </row>
    <row r="39" spans="1:6">
      <c r="A39" s="3" t="s">
        <v>650</v>
      </c>
    </row>
    <row r="40" spans="1:6">
      <c r="A40" s="4" t="s">
        <v>673</v>
      </c>
      <c r="C40" s="5" t="n">
        <v>201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4</v>
      </c>
      <c r="B1" s="2" t="s">
        <v>1</v>
      </c>
    </row>
    <row r="2" spans="1:4">
      <c r="B2" s="2" t="s">
        <v>2</v>
      </c>
      <c r="C2" s="2" t="s">
        <v>32</v>
      </c>
      <c r="D2" s="2" t="s">
        <v>77</v>
      </c>
    </row>
    <row r="3" spans="1:4">
      <c r="A3" s="3" t="s">
        <v>675</v>
      </c>
    </row>
    <row r="4" spans="1:4">
      <c r="A4" s="4" t="s">
        <v>662</v>
      </c>
      <c r="B4" s="6" t="n">
        <v>0</v>
      </c>
      <c r="C4" s="6" t="n">
        <v>0</v>
      </c>
      <c r="D4" s="6" t="n">
        <v>0</v>
      </c>
    </row>
    <row r="5" spans="1:4">
      <c r="A5" s="4" t="s">
        <v>676</v>
      </c>
      <c r="B5" s="5" t="n">
        <v>15</v>
      </c>
      <c r="C5" s="5" t="n">
        <v>17</v>
      </c>
      <c r="D5" s="5" t="n">
        <v>25</v>
      </c>
    </row>
    <row r="6" spans="1:4">
      <c r="A6" s="4" t="s">
        <v>677</v>
      </c>
      <c r="B6" s="5" t="n">
        <v>15</v>
      </c>
      <c r="C6" s="5" t="n">
        <v>17</v>
      </c>
      <c r="D6" s="5" t="n">
        <v>25</v>
      </c>
    </row>
    <row r="7" spans="1:4">
      <c r="A7" s="3" t="s">
        <v>678</v>
      </c>
    </row>
    <row r="8" spans="1:4">
      <c r="A8" s="4" t="s">
        <v>662</v>
      </c>
      <c r="B8" s="5" t="n">
        <v>0</v>
      </c>
      <c r="C8" s="5" t="n">
        <v>0</v>
      </c>
      <c r="D8" s="5" t="n">
        <v>0</v>
      </c>
    </row>
    <row r="9" spans="1:4">
      <c r="A9" s="4" t="s">
        <v>676</v>
      </c>
      <c r="B9" s="5" t="n">
        <v>0</v>
      </c>
      <c r="C9" s="5" t="n">
        <v>0</v>
      </c>
      <c r="D9" s="5" t="n">
        <v>0</v>
      </c>
    </row>
    <row r="10" spans="1:4">
      <c r="A10" s="4" t="s">
        <v>679</v>
      </c>
      <c r="B10" s="6" t="n">
        <v>0</v>
      </c>
      <c r="C10" s="6" t="n">
        <v>0</v>
      </c>
      <c r="D1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7</v>
      </c>
    </row>
    <row r="3" spans="1:4">
      <c r="A3" s="3" t="s">
        <v>199</v>
      </c>
    </row>
    <row r="4" spans="1:4">
      <c r="A4" s="4" t="s">
        <v>681</v>
      </c>
      <c r="B4" s="4" t="s">
        <v>654</v>
      </c>
      <c r="C4" s="4" t="s">
        <v>654</v>
      </c>
      <c r="D4" s="4" t="s">
        <v>654</v>
      </c>
    </row>
    <row r="5" spans="1:4">
      <c r="A5" s="4" t="s">
        <v>682</v>
      </c>
      <c r="B5" s="4" t="s">
        <v>683</v>
      </c>
      <c r="C5" s="4" t="s">
        <v>684</v>
      </c>
      <c r="D5" s="4" t="s">
        <v>684</v>
      </c>
    </row>
    <row r="6" spans="1:4">
      <c r="A6" s="4" t="s">
        <v>685</v>
      </c>
      <c r="B6" s="4" t="s">
        <v>686</v>
      </c>
      <c r="C6" s="4" t="s">
        <v>687</v>
      </c>
      <c r="D6" s="4" t="s">
        <v>688</v>
      </c>
    </row>
    <row r="7" spans="1:4">
      <c r="A7" s="4" t="s">
        <v>689</v>
      </c>
      <c r="B7" s="4" t="s">
        <v>690</v>
      </c>
      <c r="C7" s="4" t="s">
        <v>563</v>
      </c>
      <c r="D7" s="4" t="s">
        <v>563</v>
      </c>
    </row>
    <row r="8" spans="1:4">
      <c r="A8" s="4" t="s">
        <v>691</v>
      </c>
      <c r="B8" s="4" t="s">
        <v>692</v>
      </c>
      <c r="C8" s="4" t="s">
        <v>693</v>
      </c>
      <c r="D8" s="4" t="s">
        <v>694</v>
      </c>
    </row>
    <row r="9" spans="1:4">
      <c r="A9" s="4" t="s">
        <v>695</v>
      </c>
      <c r="B9" s="4" t="s">
        <v>696</v>
      </c>
      <c r="C9" s="4" t="s">
        <v>697</v>
      </c>
      <c r="D9" s="4" t="s">
        <v>698</v>
      </c>
    </row>
    <row r="10" spans="1:4">
      <c r="A10" s="4" t="s">
        <v>699</v>
      </c>
      <c r="B10" s="4" t="s">
        <v>700</v>
      </c>
      <c r="C10" s="4" t="s">
        <v>701</v>
      </c>
      <c r="D10" s="4" t="s">
        <v>563</v>
      </c>
    </row>
    <row r="11" spans="1:4">
      <c r="A11" s="4" t="s">
        <v>702</v>
      </c>
      <c r="B11" s="4" t="s">
        <v>703</v>
      </c>
      <c r="C11" s="4" t="s">
        <v>563</v>
      </c>
      <c r="D11" s="4" t="s">
        <v>563</v>
      </c>
    </row>
    <row r="12" spans="1:4">
      <c r="A12" s="4" t="s">
        <v>704</v>
      </c>
      <c r="B12" s="4" t="s">
        <v>705</v>
      </c>
      <c r="C12" s="4" t="s">
        <v>706</v>
      </c>
      <c r="D12" s="4" t="s">
        <v>707</v>
      </c>
    </row>
    <row r="13" spans="1:4">
      <c r="A13" s="4" t="s">
        <v>708</v>
      </c>
      <c r="B13" s="4" t="s">
        <v>563</v>
      </c>
      <c r="C13" s="4" t="s">
        <v>563</v>
      </c>
      <c r="D13" s="4" t="s">
        <v>709</v>
      </c>
    </row>
    <row r="14" spans="1:4">
      <c r="A14" s="4" t="s">
        <v>710</v>
      </c>
      <c r="B14" s="4" t="s">
        <v>701</v>
      </c>
      <c r="C14" s="4" t="s">
        <v>563</v>
      </c>
      <c r="D14" s="4" t="s">
        <v>5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663</v>
      </c>
      <c r="B3" s="6" t="n">
        <v>69452</v>
      </c>
      <c r="C3" s="6" t="n">
        <v>65467</v>
      </c>
    </row>
    <row r="4" spans="1:3">
      <c r="A4" s="4" t="s">
        <v>135</v>
      </c>
      <c r="B4" s="5" t="n">
        <v>12275</v>
      </c>
      <c r="C4" s="5" t="n">
        <v>19255</v>
      </c>
    </row>
    <row r="5" spans="1:3">
      <c r="A5" s="4" t="s">
        <v>713</v>
      </c>
      <c r="B5" s="5" t="n">
        <v>547</v>
      </c>
      <c r="C5" s="5" t="n">
        <v>1563</v>
      </c>
    </row>
    <row r="6" spans="1:3">
      <c r="A6" s="4" t="s">
        <v>714</v>
      </c>
      <c r="B6" s="5" t="n">
        <v>471</v>
      </c>
      <c r="C6" s="5" t="n">
        <v>733</v>
      </c>
    </row>
    <row r="7" spans="1:3">
      <c r="A7" s="4" t="s">
        <v>695</v>
      </c>
      <c r="B7" s="5" t="n">
        <v>7866</v>
      </c>
      <c r="C7" s="5" t="n">
        <v>6348</v>
      </c>
    </row>
    <row r="8" spans="1:3">
      <c r="A8" s="4" t="s">
        <v>699</v>
      </c>
      <c r="B8" s="5" t="n">
        <v>4060</v>
      </c>
      <c r="C8" s="5" t="n">
        <v>5199</v>
      </c>
    </row>
    <row r="9" spans="1:3">
      <c r="A9" s="4" t="s">
        <v>715</v>
      </c>
      <c r="B9" s="5" t="n">
        <v>2539</v>
      </c>
      <c r="C9" s="5" t="n">
        <v>5222</v>
      </c>
    </row>
    <row r="10" spans="1:3">
      <c r="A10" s="4" t="s">
        <v>716</v>
      </c>
      <c r="B10" s="5" t="n">
        <v>551</v>
      </c>
      <c r="C10" s="5" t="n">
        <v>0</v>
      </c>
    </row>
    <row r="11" spans="1:3">
      <c r="A11" s="4" t="s">
        <v>717</v>
      </c>
      <c r="B11" s="5" t="n">
        <v>97761</v>
      </c>
      <c r="C11" s="5" t="n">
        <v>103787</v>
      </c>
    </row>
    <row r="12" spans="1:3">
      <c r="A12" s="3" t="s">
        <v>718</v>
      </c>
    </row>
    <row r="13" spans="1:3">
      <c r="A13" s="4" t="s">
        <v>716</v>
      </c>
      <c r="B13" s="5" t="n">
        <v>0</v>
      </c>
      <c r="C13" s="5" t="n">
        <v>-578</v>
      </c>
    </row>
    <row r="14" spans="1:3">
      <c r="A14" s="4" t="s">
        <v>719</v>
      </c>
      <c r="B14" s="5" t="n">
        <v>0</v>
      </c>
      <c r="C14" s="5" t="n">
        <v>-578</v>
      </c>
    </row>
    <row r="15" spans="1:3">
      <c r="A15" s="4" t="s">
        <v>720</v>
      </c>
      <c r="B15" s="5" t="n">
        <v>97761</v>
      </c>
      <c r="C15" s="5" t="n">
        <v>103209</v>
      </c>
    </row>
    <row r="16" spans="1:3">
      <c r="A16" s="4" t="s">
        <v>721</v>
      </c>
      <c r="B16" s="5" t="n">
        <v>-97761</v>
      </c>
      <c r="C16" s="5" t="n">
        <v>-103209</v>
      </c>
    </row>
    <row r="17" spans="1:3">
      <c r="A17" s="4" t="s">
        <v>722</v>
      </c>
      <c r="B17" s="6" t="n">
        <v>0</v>
      </c>
      <c r="C1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3</v>
      </c>
      <c r="B1" s="2" t="s">
        <v>1</v>
      </c>
    </row>
    <row r="2" spans="1:4">
      <c r="B2" s="2" t="s">
        <v>2</v>
      </c>
      <c r="C2" s="2" t="s">
        <v>32</v>
      </c>
      <c r="D2" s="2" t="s">
        <v>77</v>
      </c>
    </row>
    <row r="3" spans="1:4">
      <c r="A3" s="3" t="s">
        <v>199</v>
      </c>
    </row>
    <row r="4" spans="1:4">
      <c r="A4" s="4" t="s">
        <v>724</v>
      </c>
      <c r="B4" s="6" t="n">
        <v>437</v>
      </c>
      <c r="C4" s="6" t="n">
        <v>437</v>
      </c>
      <c r="D4" s="6" t="n">
        <v>437</v>
      </c>
    </row>
    <row r="5" spans="1:4">
      <c r="A5" s="4" t="s">
        <v>725</v>
      </c>
      <c r="B5" s="5" t="n">
        <v>0</v>
      </c>
      <c r="C5" s="5" t="n">
        <v>0</v>
      </c>
      <c r="D5" s="5" t="n">
        <v>0</v>
      </c>
    </row>
    <row r="6" spans="1:4">
      <c r="A6" s="4" t="s">
        <v>726</v>
      </c>
      <c r="B6" s="5" t="n">
        <v>0</v>
      </c>
      <c r="C6" s="5" t="n">
        <v>0</v>
      </c>
      <c r="D6" s="5" t="n">
        <v>0</v>
      </c>
    </row>
    <row r="7" spans="1:4">
      <c r="A7" s="4" t="s">
        <v>727</v>
      </c>
      <c r="B7" s="5" t="n">
        <v>0</v>
      </c>
      <c r="C7" s="5" t="n">
        <v>0</v>
      </c>
      <c r="D7" s="5" t="n">
        <v>0</v>
      </c>
    </row>
    <row r="8" spans="1:4">
      <c r="A8" s="4" t="s">
        <v>728</v>
      </c>
      <c r="B8" s="5" t="n">
        <v>0</v>
      </c>
      <c r="C8" s="5" t="n">
        <v>0</v>
      </c>
      <c r="D8" s="5" t="n">
        <v>0</v>
      </c>
    </row>
    <row r="9" spans="1:4">
      <c r="A9" s="4" t="s">
        <v>729</v>
      </c>
      <c r="B9" s="5" t="n">
        <v>0</v>
      </c>
      <c r="C9" s="5" t="n">
        <v>0</v>
      </c>
      <c r="D9" s="5" t="n">
        <v>0</v>
      </c>
    </row>
    <row r="10" spans="1:4">
      <c r="A10" s="4" t="s">
        <v>730</v>
      </c>
      <c r="B10" s="6" t="n">
        <v>437</v>
      </c>
      <c r="C10" s="6" t="n">
        <v>437</v>
      </c>
      <c r="D10" s="6" t="n">
        <v>4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367</v>
      </c>
      <c r="J1" s="2" t="s">
        <v>1</v>
      </c>
    </row>
    <row r="2" spans="1:12">
      <c r="B2" s="2" t="s">
        <v>2</v>
      </c>
      <c r="C2" s="2" t="s">
        <v>368</v>
      </c>
      <c r="D2" s="2" t="s">
        <v>4</v>
      </c>
      <c r="E2" s="2" t="s">
        <v>369</v>
      </c>
      <c r="F2" s="2" t="s">
        <v>32</v>
      </c>
      <c r="G2" s="2" t="s">
        <v>370</v>
      </c>
      <c r="H2" s="2" t="s">
        <v>371</v>
      </c>
      <c r="I2" s="2" t="s">
        <v>372</v>
      </c>
      <c r="J2" s="2" t="s">
        <v>2</v>
      </c>
      <c r="K2" s="2" t="s">
        <v>32</v>
      </c>
      <c r="L2" s="2" t="s">
        <v>77</v>
      </c>
    </row>
    <row r="3" spans="1:12">
      <c r="A3" s="3" t="s">
        <v>732</v>
      </c>
    </row>
    <row r="4" spans="1:12">
      <c r="A4" s="4" t="s">
        <v>733</v>
      </c>
      <c r="B4" s="6" t="n">
        <v>66763</v>
      </c>
      <c r="C4" s="6" t="n">
        <v>62453</v>
      </c>
      <c r="D4" s="6" t="n">
        <v>63348</v>
      </c>
      <c r="E4" s="6" t="n">
        <v>64171</v>
      </c>
      <c r="F4" s="6" t="n">
        <v>62647</v>
      </c>
      <c r="G4" s="6" t="n">
        <v>58022</v>
      </c>
      <c r="H4" s="6" t="n">
        <v>57874</v>
      </c>
      <c r="I4" s="6" t="n">
        <v>54792</v>
      </c>
      <c r="J4" s="6" t="n">
        <v>256735</v>
      </c>
      <c r="K4" s="6" t="n">
        <v>233335</v>
      </c>
      <c r="L4" s="6" t="n">
        <v>185143</v>
      </c>
    </row>
    <row r="5" spans="1:12">
      <c r="A5" s="4" t="s">
        <v>129</v>
      </c>
      <c r="J5" s="5" t="n">
        <v>15906</v>
      </c>
      <c r="K5" s="5" t="n">
        <v>13073</v>
      </c>
      <c r="L5" s="5" t="n">
        <v>11664</v>
      </c>
    </row>
    <row r="6" spans="1:12">
      <c r="A6" s="4" t="s">
        <v>81</v>
      </c>
      <c r="B6" s="6" t="n">
        <v>33503</v>
      </c>
      <c r="C6" s="6" t="n">
        <v>31986</v>
      </c>
      <c r="D6" s="6" t="n">
        <v>34520</v>
      </c>
      <c r="E6" s="6" t="n">
        <v>32570</v>
      </c>
      <c r="F6" s="6" t="n">
        <v>30125</v>
      </c>
      <c r="G6" s="6" t="n">
        <v>28910</v>
      </c>
      <c r="H6" s="6" t="n">
        <v>28124</v>
      </c>
      <c r="I6" s="6" t="n">
        <v>25495</v>
      </c>
      <c r="J6" s="5" t="n">
        <v>132579</v>
      </c>
      <c r="K6" s="5" t="n">
        <v>112654</v>
      </c>
      <c r="L6" s="5" t="n">
        <v>82292</v>
      </c>
    </row>
    <row r="7" spans="1:12">
      <c r="A7" s="4" t="s">
        <v>734</v>
      </c>
    </row>
    <row r="8" spans="1:12">
      <c r="A8" s="3" t="s">
        <v>732</v>
      </c>
    </row>
    <row r="9" spans="1:12">
      <c r="A9" s="4" t="s">
        <v>733</v>
      </c>
      <c r="J9" s="5" t="n">
        <v>163978</v>
      </c>
      <c r="K9" s="5" t="n">
        <v>140522</v>
      </c>
      <c r="L9" s="5" t="n">
        <v>94842</v>
      </c>
    </row>
    <row r="10" spans="1:12">
      <c r="A10" s="4" t="s">
        <v>129</v>
      </c>
      <c r="J10" s="5" t="n">
        <v>10209</v>
      </c>
      <c r="K10" s="5" t="n">
        <v>7950</v>
      </c>
      <c r="L10" s="5" t="n">
        <v>6024</v>
      </c>
    </row>
    <row r="11" spans="1:12">
      <c r="A11" s="4" t="s">
        <v>81</v>
      </c>
      <c r="J11" s="5" t="n">
        <v>68735</v>
      </c>
      <c r="K11" s="5" t="n">
        <v>53031</v>
      </c>
      <c r="L11" s="5" t="n">
        <v>33655</v>
      </c>
    </row>
    <row r="12" spans="1:12">
      <c r="A12" s="4" t="s">
        <v>735</v>
      </c>
    </row>
    <row r="13" spans="1:12">
      <c r="A13" s="3" t="s">
        <v>732</v>
      </c>
    </row>
    <row r="14" spans="1:12">
      <c r="A14" s="4" t="s">
        <v>733</v>
      </c>
      <c r="J14" s="5" t="n">
        <v>92757</v>
      </c>
      <c r="K14" s="5" t="n">
        <v>92813</v>
      </c>
      <c r="L14" s="5" t="n">
        <v>90301</v>
      </c>
    </row>
    <row r="15" spans="1:12">
      <c r="A15" s="4" t="s">
        <v>129</v>
      </c>
      <c r="J15" s="5" t="n">
        <v>5697</v>
      </c>
      <c r="K15" s="5" t="n">
        <v>5123</v>
      </c>
      <c r="L15" s="5" t="n">
        <v>5640</v>
      </c>
    </row>
    <row r="16" spans="1:12">
      <c r="A16" s="4" t="s">
        <v>81</v>
      </c>
      <c r="J16" s="6" t="n">
        <v>63844</v>
      </c>
      <c r="K16" s="6" t="n">
        <v>59623</v>
      </c>
      <c r="L16" s="6" t="n">
        <v>4863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21"/>
    <col customWidth="1" max="5" min="5" width="46"/>
    <col customWidth="1" max="6" min="6" width="21"/>
    <col customWidth="1" max="7" min="7" width="21"/>
    <col customWidth="1" max="8" min="8" width="21"/>
    <col customWidth="1" max="9" min="9" width="21"/>
  </cols>
  <sheetData>
    <row r="1" spans="1:9">
      <c r="A1" s="1" t="s">
        <v>736</v>
      </c>
      <c r="B1" s="2" t="s">
        <v>305</v>
      </c>
      <c r="C1" s="2" t="s">
        <v>737</v>
      </c>
      <c r="D1" s="2" t="s">
        <v>738</v>
      </c>
      <c r="E1" s="2" t="s">
        <v>739</v>
      </c>
      <c r="F1" s="2" t="s">
        <v>305</v>
      </c>
      <c r="G1" s="2" t="s">
        <v>465</v>
      </c>
      <c r="H1" s="2" t="s">
        <v>740</v>
      </c>
      <c r="I1" s="2" t="s">
        <v>741</v>
      </c>
    </row>
    <row r="2" spans="1:9">
      <c r="A2" s="3" t="s">
        <v>742</v>
      </c>
    </row>
    <row r="3" spans="1:9">
      <c r="A3" s="4" t="s">
        <v>471</v>
      </c>
      <c r="F3" s="4" t="s">
        <v>472</v>
      </c>
    </row>
    <row r="4" spans="1:9">
      <c r="A4" s="4" t="s">
        <v>743</v>
      </c>
      <c r="E4" s="6" t="n">
        <v>10328000</v>
      </c>
      <c r="F4" s="6" t="n">
        <v>10417000</v>
      </c>
      <c r="G4" s="6" t="n">
        <v>11940000</v>
      </c>
    </row>
    <row r="5" spans="1:9">
      <c r="A5" s="4" t="s">
        <v>744</v>
      </c>
      <c r="B5" s="6" t="n">
        <v>854000</v>
      </c>
      <c r="E5" s="5" t="n">
        <v>901000</v>
      </c>
      <c r="F5" s="5" t="n">
        <v>854000</v>
      </c>
    </row>
    <row r="6" spans="1:9">
      <c r="A6" s="4" t="s">
        <v>37</v>
      </c>
      <c r="B6" s="5" t="n">
        <v>4626000</v>
      </c>
      <c r="E6" s="5" t="n">
        <v>0</v>
      </c>
      <c r="F6" s="5" t="n">
        <v>4626000</v>
      </c>
    </row>
    <row r="7" spans="1:9">
      <c r="A7" s="4" t="s">
        <v>440</v>
      </c>
    </row>
    <row r="8" spans="1:9">
      <c r="A8" s="3" t="s">
        <v>742</v>
      </c>
    </row>
    <row r="9" spans="1:9">
      <c r="A9" s="4" t="s">
        <v>745</v>
      </c>
      <c r="H9" s="6" t="n">
        <v>95000000</v>
      </c>
      <c r="I9" s="6" t="n">
        <v>60000000</v>
      </c>
    </row>
    <row r="10" spans="1:9">
      <c r="A10" s="4" t="s">
        <v>447</v>
      </c>
      <c r="E10" s="5" t="n">
        <v>56246000</v>
      </c>
    </row>
    <row r="11" spans="1:9">
      <c r="A11" s="4" t="s">
        <v>746</v>
      </c>
    </row>
    <row r="12" spans="1:9">
      <c r="A12" s="3" t="s">
        <v>742</v>
      </c>
    </row>
    <row r="13" spans="1:9">
      <c r="A13" s="4" t="s">
        <v>744</v>
      </c>
      <c r="B13" s="5" t="n">
        <v>0</v>
      </c>
      <c r="E13" s="5" t="n">
        <v>0</v>
      </c>
      <c r="F13" s="5" t="n">
        <v>0</v>
      </c>
    </row>
    <row r="14" spans="1:9">
      <c r="A14" s="4" t="s">
        <v>747</v>
      </c>
      <c r="E14" s="6" t="n">
        <v>20000</v>
      </c>
      <c r="F14" s="5" t="n">
        <v>80000</v>
      </c>
      <c r="G14" s="5" t="n">
        <v>127000</v>
      </c>
    </row>
    <row r="15" spans="1:9">
      <c r="A15" s="4" t="s">
        <v>608</v>
      </c>
    </row>
    <row r="16" spans="1:9">
      <c r="A16" s="3" t="s">
        <v>742</v>
      </c>
    </row>
    <row r="17" spans="1:9">
      <c r="A17" s="4" t="s">
        <v>748</v>
      </c>
      <c r="E17" s="4" t="s">
        <v>749</v>
      </c>
    </row>
    <row r="18" spans="1:9">
      <c r="A18" s="4" t="s">
        <v>750</v>
      </c>
      <c r="D18" s="6" t="n">
        <v>18638000</v>
      </c>
      <c r="F18" s="5" t="n">
        <v>26720000</v>
      </c>
      <c r="G18" s="6" t="n">
        <v>13552000</v>
      </c>
    </row>
    <row r="19" spans="1:9">
      <c r="A19" s="4" t="s">
        <v>37</v>
      </c>
      <c r="B19" s="5" t="n">
        <v>4626000</v>
      </c>
      <c r="F19" s="5" t="n">
        <v>4626000</v>
      </c>
    </row>
    <row r="20" spans="1:9">
      <c r="A20" s="4" t="s">
        <v>135</v>
      </c>
      <c r="B20" s="6" t="n">
        <v>7683000</v>
      </c>
      <c r="F20" s="6" t="n">
        <v>7683000</v>
      </c>
    </row>
    <row r="21" spans="1:9">
      <c r="A21" s="4" t="s">
        <v>751</v>
      </c>
    </row>
    <row r="22" spans="1:9">
      <c r="A22" s="3" t="s">
        <v>742</v>
      </c>
    </row>
    <row r="23" spans="1:9">
      <c r="A23" s="4" t="s">
        <v>752</v>
      </c>
      <c r="E23" s="4" t="s">
        <v>491</v>
      </c>
    </row>
    <row r="24" spans="1:9">
      <c r="A24" s="4" t="s">
        <v>617</v>
      </c>
    </row>
    <row r="25" spans="1:9">
      <c r="A25" s="3" t="s">
        <v>742</v>
      </c>
    </row>
    <row r="26" spans="1:9">
      <c r="A26" s="4" t="s">
        <v>748</v>
      </c>
      <c r="D26" s="4" t="s">
        <v>491</v>
      </c>
    </row>
    <row r="27" spans="1:9">
      <c r="A27" s="4" t="s">
        <v>753</v>
      </c>
    </row>
    <row r="28" spans="1:9">
      <c r="A28" s="3" t="s">
        <v>742</v>
      </c>
    </row>
    <row r="29" spans="1:9">
      <c r="A29" s="4" t="s">
        <v>620</v>
      </c>
      <c r="E29" s="4" t="s">
        <v>754</v>
      </c>
    </row>
    <row r="30" spans="1:9">
      <c r="A30" s="4" t="s">
        <v>755</v>
      </c>
    </row>
    <row r="31" spans="1:9">
      <c r="A31" s="3" t="s">
        <v>742</v>
      </c>
    </row>
    <row r="32" spans="1:9">
      <c r="A32" s="4" t="s">
        <v>745</v>
      </c>
      <c r="E32" s="6" t="n">
        <v>10000000</v>
      </c>
    </row>
    <row r="33" spans="1:9">
      <c r="A33" s="4" t="s">
        <v>756</v>
      </c>
      <c r="E33" s="4" t="s">
        <v>757</v>
      </c>
    </row>
    <row r="34" spans="1:9">
      <c r="A34" s="4" t="s">
        <v>447</v>
      </c>
      <c r="E34" s="6" t="n">
        <v>56246000</v>
      </c>
    </row>
    <row r="35" spans="1:9">
      <c r="A35" s="4" t="s">
        <v>758</v>
      </c>
      <c r="E35" s="6" t="n">
        <v>5906000</v>
      </c>
    </row>
    <row r="36" spans="1:9">
      <c r="A36" s="4" t="s">
        <v>759</v>
      </c>
    </row>
    <row r="37" spans="1:9">
      <c r="A37" s="3" t="s">
        <v>742</v>
      </c>
    </row>
    <row r="38" spans="1:9">
      <c r="A38" s="4" t="s">
        <v>760</v>
      </c>
      <c r="E38" s="5" t="n">
        <v>2</v>
      </c>
    </row>
    <row r="39" spans="1:9">
      <c r="A39" s="4" t="s">
        <v>501</v>
      </c>
      <c r="C39" s="5" t="n">
        <v>3</v>
      </c>
      <c r="E39" s="5" t="n">
        <v>3</v>
      </c>
    </row>
    <row r="40" spans="1:9">
      <c r="A40" s="4" t="s">
        <v>471</v>
      </c>
      <c r="E40" s="4" t="s">
        <v>323</v>
      </c>
    </row>
    <row r="41" spans="1:9">
      <c r="A41" s="4" t="s">
        <v>506</v>
      </c>
      <c r="E41" s="4" t="s">
        <v>507</v>
      </c>
    </row>
    <row r="42" spans="1:9">
      <c r="A42" s="4" t="s">
        <v>510</v>
      </c>
      <c r="E42" s="5" t="n">
        <v>145800</v>
      </c>
    </row>
    <row r="43" spans="1:9">
      <c r="A43" s="4" t="s">
        <v>514</v>
      </c>
      <c r="E43" s="4" t="s">
        <v>512</v>
      </c>
    </row>
    <row r="44" spans="1:9">
      <c r="A44" s="4" t="s">
        <v>502</v>
      </c>
      <c r="E44" s="4" t="s">
        <v>503</v>
      </c>
    </row>
    <row r="45" spans="1:9">
      <c r="A45" s="4" t="s">
        <v>504</v>
      </c>
      <c r="E45" s="5" t="n">
        <v>18500</v>
      </c>
    </row>
    <row r="46" spans="1:9">
      <c r="A46" s="4" t="s">
        <v>505</v>
      </c>
      <c r="E46" s="6" t="n">
        <v>1223000</v>
      </c>
    </row>
    <row r="47" spans="1:9">
      <c r="A47" s="4" t="s">
        <v>508</v>
      </c>
      <c r="E47" s="4" t="s">
        <v>509</v>
      </c>
    </row>
    <row r="48" spans="1:9">
      <c r="A48" s="4" t="s">
        <v>761</v>
      </c>
    </row>
    <row r="49" spans="1:9">
      <c r="A49" s="3" t="s">
        <v>742</v>
      </c>
    </row>
    <row r="50" spans="1:9">
      <c r="A50" s="4" t="s">
        <v>760</v>
      </c>
      <c r="C50" s="5" t="n">
        <v>2</v>
      </c>
    </row>
    <row r="51" spans="1:9">
      <c r="A51" s="4" t="s">
        <v>471</v>
      </c>
      <c r="C51" s="4" t="s">
        <v>353</v>
      </c>
    </row>
    <row r="52" spans="1:9">
      <c r="A52" s="4" t="s">
        <v>506</v>
      </c>
      <c r="C52" s="4" t="s">
        <v>509</v>
      </c>
    </row>
    <row r="53" spans="1:9">
      <c r="A53" s="4" t="s">
        <v>510</v>
      </c>
      <c r="C53" s="5" t="n">
        <v>145800</v>
      </c>
    </row>
    <row r="54" spans="1:9">
      <c r="A54" s="4" t="s">
        <v>514</v>
      </c>
      <c r="C54" s="4" t="s">
        <v>516</v>
      </c>
    </row>
    <row r="55" spans="1:9">
      <c r="A55" s="4" t="s">
        <v>517</v>
      </c>
      <c r="C55" s="4" t="s">
        <v>472</v>
      </c>
    </row>
    <row r="56" spans="1:9">
      <c r="A56" s="4" t="s">
        <v>518</v>
      </c>
      <c r="C56" s="4" t="s">
        <v>519</v>
      </c>
    </row>
    <row r="57" spans="1:9">
      <c r="A57" s="4" t="s">
        <v>520</v>
      </c>
      <c r="C57" s="5" t="n">
        <v>5</v>
      </c>
    </row>
    <row r="58" spans="1:9">
      <c r="A58" s="4" t="s">
        <v>521</v>
      </c>
      <c r="C58" s="10" t="n">
        <v>30.05</v>
      </c>
    </row>
    <row r="59" spans="1:9">
      <c r="A59" s="4" t="s">
        <v>762</v>
      </c>
      <c r="B59" s="4" t="s">
        <v>472</v>
      </c>
      <c r="E59" s="4" t="s">
        <v>4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63</v>
      </c>
      <c r="B1" s="2" t="s">
        <v>367</v>
      </c>
      <c r="R1" s="2" t="s">
        <v>1</v>
      </c>
    </row>
    <row r="2" spans="1:20">
      <c r="B2" s="2" t="s">
        <v>2</v>
      </c>
      <c r="D2" s="2" t="s">
        <v>368</v>
      </c>
      <c r="F2" s="2" t="s">
        <v>4</v>
      </c>
      <c r="H2" s="2" t="s">
        <v>369</v>
      </c>
      <c r="J2" s="2" t="s">
        <v>32</v>
      </c>
      <c r="L2" s="2" t="s">
        <v>370</v>
      </c>
      <c r="N2" s="2" t="s">
        <v>371</v>
      </c>
      <c r="P2" s="2" t="s">
        <v>372</v>
      </c>
      <c r="R2" s="2" t="s">
        <v>2</v>
      </c>
      <c r="S2" s="2" t="s">
        <v>32</v>
      </c>
      <c r="T2" s="2" t="s">
        <v>77</v>
      </c>
    </row>
    <row r="3" spans="1:20">
      <c r="A3" s="3" t="s">
        <v>208</v>
      </c>
    </row>
    <row r="4" spans="1:20">
      <c r="A4" s="4" t="s">
        <v>79</v>
      </c>
      <c r="B4" s="6" t="n">
        <v>66763</v>
      </c>
      <c r="D4" s="6" t="n">
        <v>62453</v>
      </c>
      <c r="F4" s="6" t="n">
        <v>63348</v>
      </c>
      <c r="H4" s="6" t="n">
        <v>64171</v>
      </c>
      <c r="J4" s="6" t="n">
        <v>62647</v>
      </c>
      <c r="L4" s="6" t="n">
        <v>58022</v>
      </c>
      <c r="N4" s="6" t="n">
        <v>57874</v>
      </c>
      <c r="P4" s="6" t="n">
        <v>54792</v>
      </c>
      <c r="R4" s="6" t="n">
        <v>256735</v>
      </c>
      <c r="S4" s="6" t="n">
        <v>233335</v>
      </c>
      <c r="T4" s="6" t="n">
        <v>185143</v>
      </c>
    </row>
    <row r="5" spans="1:20">
      <c r="A5" s="4" t="s">
        <v>81</v>
      </c>
      <c r="B5" s="5" t="n">
        <v>33503</v>
      </c>
      <c r="D5" s="5" t="n">
        <v>31986</v>
      </c>
      <c r="F5" s="5" t="n">
        <v>34520</v>
      </c>
      <c r="H5" s="5" t="n">
        <v>32570</v>
      </c>
      <c r="J5" s="5" t="n">
        <v>30125</v>
      </c>
      <c r="L5" s="5" t="n">
        <v>28910</v>
      </c>
      <c r="N5" s="5" t="n">
        <v>28124</v>
      </c>
      <c r="P5" s="5" t="n">
        <v>25495</v>
      </c>
      <c r="R5" s="5" t="n">
        <v>132579</v>
      </c>
      <c r="S5" s="5" t="n">
        <v>112654</v>
      </c>
      <c r="T5" s="5" t="n">
        <v>82292</v>
      </c>
    </row>
    <row r="6" spans="1:20">
      <c r="A6" s="4" t="s">
        <v>86</v>
      </c>
      <c r="B6" s="5" t="n">
        <v>37285</v>
      </c>
      <c r="D6" s="5" t="n">
        <v>35601</v>
      </c>
      <c r="F6" s="5" t="n">
        <v>35996</v>
      </c>
      <c r="H6" s="5" t="n">
        <v>37215</v>
      </c>
      <c r="J6" s="5" t="n">
        <v>35189</v>
      </c>
      <c r="L6" s="5" t="n">
        <v>35434</v>
      </c>
      <c r="N6" s="5" t="n">
        <v>37215</v>
      </c>
      <c r="P6" s="5" t="n">
        <v>36984</v>
      </c>
      <c r="R6" s="5" t="n">
        <v>146097</v>
      </c>
      <c r="S6" s="5" t="n">
        <v>144822</v>
      </c>
      <c r="T6" s="5" t="n">
        <v>136566</v>
      </c>
    </row>
    <row r="7" spans="1:20">
      <c r="A7" s="4" t="s">
        <v>764</v>
      </c>
      <c r="B7" s="5" t="n">
        <v>-3782</v>
      </c>
      <c r="D7" s="5" t="n">
        <v>-3615</v>
      </c>
      <c r="F7" s="5" t="n">
        <v>-1476</v>
      </c>
      <c r="H7" s="5" t="n">
        <v>-4645</v>
      </c>
      <c r="J7" s="5" t="n">
        <v>-5064</v>
      </c>
      <c r="L7" s="5" t="n">
        <v>-6524</v>
      </c>
      <c r="N7" s="5" t="n">
        <v>-9091</v>
      </c>
      <c r="P7" s="5" t="n">
        <v>-11489</v>
      </c>
      <c r="R7" s="5" t="n">
        <v>-13518</v>
      </c>
      <c r="S7" s="5" t="n">
        <v>-32168</v>
      </c>
      <c r="T7" s="5" t="n">
        <v>-54274</v>
      </c>
    </row>
    <row r="8" spans="1:20">
      <c r="A8" s="4" t="s">
        <v>96</v>
      </c>
      <c r="B8" s="6" t="n">
        <v>-7004</v>
      </c>
      <c r="D8" s="6" t="n">
        <v>-6674</v>
      </c>
      <c r="F8" s="6" t="n">
        <v>-4506</v>
      </c>
      <c r="H8" s="6" t="n">
        <v>-7688</v>
      </c>
      <c r="J8" s="6" t="n">
        <v>-7099</v>
      </c>
      <c r="L8" s="6" t="n">
        <v>-8603</v>
      </c>
      <c r="N8" s="6" t="n">
        <v>-11004</v>
      </c>
      <c r="P8" s="6" t="n">
        <v>-13352</v>
      </c>
      <c r="R8" s="6" t="n">
        <v>-25872</v>
      </c>
      <c r="S8" s="6" t="n">
        <v>-40058</v>
      </c>
      <c r="T8" s="6" t="n">
        <v>-62084</v>
      </c>
    </row>
    <row r="9" spans="1:20">
      <c r="A9" s="4" t="s">
        <v>99</v>
      </c>
      <c r="B9" s="8" t="n">
        <v>-0.22</v>
      </c>
      <c r="C9" s="4" t="s">
        <v>378</v>
      </c>
      <c r="D9" s="8" t="n">
        <v>-0.21</v>
      </c>
      <c r="E9" s="4" t="s">
        <v>378</v>
      </c>
      <c r="F9" s="8" t="n">
        <v>-0.14</v>
      </c>
      <c r="G9" s="4" t="s">
        <v>378</v>
      </c>
      <c r="H9" s="8" t="n">
        <v>-0.25</v>
      </c>
      <c r="I9" s="4" t="s">
        <v>378</v>
      </c>
      <c r="J9" s="8" t="n">
        <v>-0.24</v>
      </c>
      <c r="K9" s="4" t="s">
        <v>378</v>
      </c>
      <c r="L9" s="8" t="n">
        <v>-0.29</v>
      </c>
      <c r="M9" s="4" t="s">
        <v>378</v>
      </c>
      <c r="N9" s="8" t="n">
        <v>-0.37</v>
      </c>
      <c r="O9" s="4" t="s">
        <v>378</v>
      </c>
      <c r="P9" s="8" t="n">
        <v>-0.46</v>
      </c>
      <c r="Q9" s="4" t="s">
        <v>378</v>
      </c>
      <c r="R9" s="8" t="n">
        <v>-0.83</v>
      </c>
      <c r="S9" s="8" t="n">
        <v>-1.35</v>
      </c>
      <c r="T9" s="8" t="n">
        <v>-2.19</v>
      </c>
    </row>
    <row r="10" spans="1:20">
      <c r="A10" s="4" t="s">
        <v>376</v>
      </c>
      <c r="B10" s="5" t="n">
        <v>31285263</v>
      </c>
      <c r="D10" s="5" t="n">
        <v>31181141</v>
      </c>
      <c r="F10" s="5" t="n">
        <v>31076995</v>
      </c>
      <c r="H10" s="5" t="n">
        <v>30658468</v>
      </c>
      <c r="J10" s="5" t="n">
        <v>30030164</v>
      </c>
      <c r="L10" s="5" t="n">
        <v>29651230</v>
      </c>
      <c r="N10" s="5" t="n">
        <v>29459341</v>
      </c>
      <c r="P10" s="5" t="n">
        <v>29213198</v>
      </c>
      <c r="R10" s="5" t="n">
        <v>31052378</v>
      </c>
      <c r="S10" s="5" t="n">
        <v>29589857</v>
      </c>
      <c r="T10" s="5" t="n">
        <v>28344680</v>
      </c>
    </row>
    <row r="11" spans="1:20"/>
    <row r="12" spans="1:20">
      <c r="A12" s="4" t="s">
        <v>378</v>
      </c>
      <c r="B12" s="4" t="s">
        <v>379</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65</v>
      </c>
      <c r="B1" s="2" t="s">
        <v>766</v>
      </c>
      <c r="C1" s="2" t="s">
        <v>767</v>
      </c>
      <c r="D1" s="2" t="s">
        <v>431</v>
      </c>
      <c r="E1" s="2" t="s">
        <v>768</v>
      </c>
      <c r="F1" s="2" t="s">
        <v>2</v>
      </c>
      <c r="G1" s="2" t="s">
        <v>32</v>
      </c>
      <c r="H1" s="2" t="s">
        <v>77</v>
      </c>
    </row>
    <row r="2" spans="1:8">
      <c r="A2" s="3" t="s">
        <v>769</v>
      </c>
    </row>
    <row r="3" spans="1:8">
      <c r="A3" s="4" t="s">
        <v>553</v>
      </c>
      <c r="F3" s="5" t="n">
        <v>1142253</v>
      </c>
    </row>
    <row r="4" spans="1:8">
      <c r="A4" s="4" t="s">
        <v>144</v>
      </c>
      <c r="F4" s="6" t="n">
        <v>89000</v>
      </c>
      <c r="G4" s="6" t="n">
        <v>74000</v>
      </c>
      <c r="H4" s="6" t="n">
        <v>44903</v>
      </c>
    </row>
    <row r="5" spans="1:8">
      <c r="A5" s="4" t="s">
        <v>440</v>
      </c>
    </row>
    <row r="6" spans="1:8">
      <c r="A6" s="3" t="s">
        <v>769</v>
      </c>
    </row>
    <row r="7" spans="1:8">
      <c r="A7" s="4" t="s">
        <v>144</v>
      </c>
      <c r="D7" s="6" t="n">
        <v>17657</v>
      </c>
    </row>
    <row r="8" spans="1:8">
      <c r="A8" s="4" t="s">
        <v>362</v>
      </c>
    </row>
    <row r="9" spans="1:8">
      <c r="A9" s="3" t="s">
        <v>769</v>
      </c>
    </row>
    <row r="10" spans="1:8">
      <c r="A10" s="4" t="s">
        <v>770</v>
      </c>
      <c r="F10" s="4" t="s">
        <v>557</v>
      </c>
    </row>
    <row r="11" spans="1:8">
      <c r="A11" s="4" t="s">
        <v>771</v>
      </c>
    </row>
    <row r="12" spans="1:8">
      <c r="A12" s="3" t="s">
        <v>769</v>
      </c>
    </row>
    <row r="13" spans="1:8">
      <c r="A13" s="4" t="s">
        <v>121</v>
      </c>
      <c r="E13" s="5" t="n">
        <v>23458</v>
      </c>
    </row>
    <row r="14" spans="1:8">
      <c r="A14" s="4" t="s">
        <v>772</v>
      </c>
    </row>
    <row r="15" spans="1:8">
      <c r="A15" s="3" t="s">
        <v>769</v>
      </c>
    </row>
    <row r="16" spans="1:8">
      <c r="A16" s="4" t="s">
        <v>514</v>
      </c>
      <c r="B16" s="4" t="s">
        <v>773</v>
      </c>
    </row>
    <row r="17" spans="1:8">
      <c r="A17" s="4" t="s">
        <v>774</v>
      </c>
      <c r="B17" s="4" t="s">
        <v>353</v>
      </c>
    </row>
    <row r="18" spans="1:8">
      <c r="A18" s="4" t="s">
        <v>775</v>
      </c>
      <c r="B18" s="4" t="s">
        <v>776</v>
      </c>
    </row>
    <row r="19" spans="1:8">
      <c r="A19" s="4" t="s">
        <v>777</v>
      </c>
    </row>
    <row r="20" spans="1:8">
      <c r="A20" s="3" t="s">
        <v>769</v>
      </c>
    </row>
    <row r="21" spans="1:8">
      <c r="A21" s="4" t="s">
        <v>144</v>
      </c>
      <c r="C21" s="6" t="n">
        <v>24000</v>
      </c>
    </row>
    <row r="22" spans="1:8">
      <c r="A22" s="4" t="s">
        <v>778</v>
      </c>
    </row>
    <row r="23" spans="1:8">
      <c r="A23" s="3" t="s">
        <v>769</v>
      </c>
    </row>
    <row r="24" spans="1:8">
      <c r="A24" s="4" t="s">
        <v>553</v>
      </c>
      <c r="C24" s="5" t="n">
        <v>54040</v>
      </c>
    </row>
    <row r="25" spans="1:8">
      <c r="A25" s="4" t="s">
        <v>552</v>
      </c>
      <c r="C25" s="6" t="n">
        <v>1446</v>
      </c>
    </row>
    <row r="26" spans="1:8">
      <c r="A26" s="4" t="s">
        <v>770</v>
      </c>
      <c r="C26" s="4" t="s">
        <v>5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779</v>
      </c>
      <c r="C1" s="2" t="s">
        <v>1</v>
      </c>
    </row>
    <row r="2" spans="1:5">
      <c r="C2" s="2" t="s">
        <v>2</v>
      </c>
      <c r="D2" s="2" t="s">
        <v>32</v>
      </c>
      <c r="E2" s="2" t="s">
        <v>77</v>
      </c>
    </row>
    <row r="3" spans="1:5">
      <c r="A3" s="4" t="s">
        <v>780</v>
      </c>
    </row>
    <row r="4" spans="1:5">
      <c r="A4" s="3" t="s">
        <v>781</v>
      </c>
    </row>
    <row r="5" spans="1:5">
      <c r="A5" s="4" t="s">
        <v>782</v>
      </c>
      <c r="C5" s="6" t="n">
        <v>4595</v>
      </c>
      <c r="D5" s="6" t="n">
        <v>2585</v>
      </c>
      <c r="E5" s="6" t="n">
        <v>1663</v>
      </c>
    </row>
    <row r="6" spans="1:5">
      <c r="A6" s="4" t="s">
        <v>783</v>
      </c>
      <c r="C6" s="5" t="n">
        <v>75</v>
      </c>
      <c r="D6" s="5" t="n">
        <v>667</v>
      </c>
      <c r="E6" s="5" t="n">
        <v>22</v>
      </c>
    </row>
    <row r="7" spans="1:5">
      <c r="A7" s="4" t="s">
        <v>784</v>
      </c>
      <c r="C7" s="5" t="n">
        <v>5343</v>
      </c>
      <c r="D7" s="5" t="n">
        <v>5004</v>
      </c>
      <c r="E7" s="5" t="n">
        <v>7646</v>
      </c>
    </row>
    <row r="8" spans="1:5">
      <c r="A8" s="4" t="s">
        <v>785</v>
      </c>
      <c r="C8" s="5" t="n">
        <v>-6547</v>
      </c>
      <c r="D8" s="5" t="n">
        <v>-3661</v>
      </c>
      <c r="E8" s="5" t="n">
        <v>-6746</v>
      </c>
    </row>
    <row r="9" spans="1:5">
      <c r="A9" s="4" t="s">
        <v>786</v>
      </c>
      <c r="C9" s="5" t="n">
        <v>3466</v>
      </c>
      <c r="D9" s="5" t="n">
        <v>4595</v>
      </c>
      <c r="E9" s="5" t="n">
        <v>2585</v>
      </c>
    </row>
    <row r="10" spans="1:5">
      <c r="A10" s="4" t="s">
        <v>787</v>
      </c>
    </row>
    <row r="11" spans="1:5">
      <c r="A11" s="3" t="s">
        <v>781</v>
      </c>
    </row>
    <row r="12" spans="1:5">
      <c r="A12" s="4" t="s">
        <v>782</v>
      </c>
      <c r="C12" s="5" t="n">
        <v>103209</v>
      </c>
      <c r="D12" s="5" t="n">
        <v>85315</v>
      </c>
      <c r="E12" s="5" t="n">
        <v>58850</v>
      </c>
    </row>
    <row r="13" spans="1:5">
      <c r="A13" s="4" t="s">
        <v>788</v>
      </c>
      <c r="B13" s="4" t="s">
        <v>378</v>
      </c>
      <c r="C13" s="5" t="n">
        <v>32113</v>
      </c>
      <c r="D13" s="5" t="n">
        <v>17894</v>
      </c>
      <c r="E13" s="5" t="n">
        <v>26465</v>
      </c>
    </row>
    <row r="14" spans="1:5">
      <c r="A14" s="4" t="s">
        <v>785</v>
      </c>
      <c r="B14" s="4" t="s">
        <v>789</v>
      </c>
      <c r="C14" s="5" t="n">
        <v>-37561</v>
      </c>
      <c r="D14" s="5" t="n">
        <v>0</v>
      </c>
      <c r="E14" s="5" t="n">
        <v>0</v>
      </c>
    </row>
    <row r="15" spans="1:5">
      <c r="A15" s="4" t="s">
        <v>786</v>
      </c>
      <c r="C15" s="6" t="n">
        <v>97761</v>
      </c>
      <c r="D15" s="6" t="n">
        <v>103209</v>
      </c>
      <c r="E15" s="6" t="n">
        <v>85315</v>
      </c>
    </row>
    <row r="16" spans="1:5"/>
    <row r="17" spans="1:5">
      <c r="A17" s="4" t="s">
        <v>378</v>
      </c>
      <c r="B17" s="4" t="s">
        <v>790</v>
      </c>
    </row>
    <row r="18" spans="1:5">
      <c r="A18" s="4" t="s">
        <v>789</v>
      </c>
      <c r="B18" s="4" t="s">
        <v>791</v>
      </c>
    </row>
  </sheetData>
  <mergeCells count="5">
    <mergeCell ref="A1:B2"/>
    <mergeCell ref="C1:E1"/>
    <mergeCell ref="A16:D16"/>
    <mergeCell ref="B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5:24:03Z</dcterms:created>
  <dcterms:modified xmlns:dcterms="http://purl.org/dc/terms/" xmlns:xsi="http://www.w3.org/2001/XMLSchema-instance" xsi:type="dcterms:W3CDTF">2018-03-15T15:24:03Z</dcterms:modified>
</cp:coreProperties>
</file>